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AvePoint,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Current Fiscal Year End Date</t>
        </is>
      </c>
      <c r="B8" s="4" t="inlineStr">
        <is>
          <t>--12-31</t>
        </is>
      </c>
    </row>
    <row r="9">
      <c r="A9" s="4" t="inlineStr">
        <is>
          <t>Entity Common Stock, Shares Outstanding</t>
        </is>
      </c>
      <c r="C9" s="5" t="n">
        <v>180272638</v>
      </c>
    </row>
    <row r="10">
      <c r="A10" s="4" t="inlineStr">
        <is>
          <t>Amendment Flag</t>
        </is>
      </c>
      <c r="B10" s="4" t="inlineStr">
        <is>
          <t>false</t>
        </is>
      </c>
    </row>
    <row r="11">
      <c r="A11" s="4" t="inlineStr">
        <is>
          <t>Entity Central Index Key</t>
        </is>
      </c>
      <c r="B11" s="4" t="inlineStr">
        <is>
          <t>0001777921</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048</t>
        </is>
      </c>
    </row>
    <row r="22">
      <c r="A22" s="4" t="inlineStr">
        <is>
          <t>Entity Incorporation, State or Country Code</t>
        </is>
      </c>
      <c r="B22" s="4" t="inlineStr">
        <is>
          <t>DE</t>
        </is>
      </c>
    </row>
    <row r="23">
      <c r="A23" s="4" t="inlineStr">
        <is>
          <t>Entity Interactive Data Current</t>
        </is>
      </c>
      <c r="B23" s="4" t="inlineStr">
        <is>
          <t>Yes</t>
        </is>
      </c>
    </row>
    <row r="24">
      <c r="A24" s="4" t="inlineStr">
        <is>
          <t>Entity Address, Address Line One</t>
        </is>
      </c>
      <c r="B24" s="4" t="inlineStr">
        <is>
          <t>525 Washington Blvd</t>
        </is>
      </c>
    </row>
    <row r="25">
      <c r="A25" s="4" t="inlineStr">
        <is>
          <t>Entity Address, Address Line Two</t>
        </is>
      </c>
      <c r="B25" s="4" t="inlineStr">
        <is>
          <t>Suite 1400</t>
        </is>
      </c>
    </row>
    <row r="26">
      <c r="A26" s="4" t="inlineStr">
        <is>
          <t>Entity Address, City or Town</t>
        </is>
      </c>
      <c r="B26" s="4" t="inlineStr">
        <is>
          <t>Jersey City</t>
        </is>
      </c>
    </row>
    <row r="27">
      <c r="A27" s="4" t="inlineStr">
        <is>
          <t>Entity Address, State or Province</t>
        </is>
      </c>
      <c r="B27" s="4" t="inlineStr">
        <is>
          <t>NJ</t>
        </is>
      </c>
    </row>
    <row r="28">
      <c r="A28" s="4" t="inlineStr">
        <is>
          <t>Entity Address, Postal Zip Code</t>
        </is>
      </c>
      <c r="B28" s="4" t="inlineStr">
        <is>
          <t>07310</t>
        </is>
      </c>
    </row>
    <row r="29">
      <c r="A29" s="4" t="inlineStr">
        <is>
          <t>Local Phone Number</t>
        </is>
      </c>
      <c r="B29" s="4" t="inlineStr">
        <is>
          <t>793-1111</t>
        </is>
      </c>
    </row>
    <row r="30">
      <c r="A30" s="4" t="inlineStr">
        <is>
          <t>City Area Code</t>
        </is>
      </c>
      <c r="B30" s="4" t="inlineStr">
        <is>
          <t>201</t>
        </is>
      </c>
    </row>
    <row r="31">
      <c r="A31" s="4" t="inlineStr">
        <is>
          <t>Entity Tax Identification Number</t>
        </is>
      </c>
      <c r="B31" s="4" t="inlineStr">
        <is>
          <t>83-4461709</t>
        </is>
      </c>
    </row>
    <row r="32">
      <c r="A32" s="4" t="inlineStr">
        <is>
          <t>Common Class A [Member]</t>
        </is>
      </c>
    </row>
    <row r="33">
      <c r="A33" s="3" t="inlineStr">
        <is>
          <t>Document Information [Line Items]</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Trading Symbol</t>
        </is>
      </c>
      <c r="B36" s="4" t="inlineStr">
        <is>
          <t>AVPT</t>
        </is>
      </c>
    </row>
    <row r="37">
      <c r="A37" s="4" t="inlineStr">
        <is>
          <t>Warrant [Member]</t>
        </is>
      </c>
    </row>
    <row r="38">
      <c r="A38" s="3" t="inlineStr">
        <is>
          <t>Document Information [Line Items]</t>
        </is>
      </c>
    </row>
    <row r="39">
      <c r="A39" s="4" t="inlineStr">
        <is>
          <t>Title of 12(b) Security</t>
        </is>
      </c>
      <c r="B39" s="4" t="inlineStr">
        <is>
          <t>Warrants, each exercisable for one share Class A Common Stock for $11.50 per share</t>
        </is>
      </c>
    </row>
    <row r="40">
      <c r="A40" s="4" t="inlineStr">
        <is>
          <t>Security Exchange Name</t>
        </is>
      </c>
      <c r="B40" s="4" t="inlineStr">
        <is>
          <t>NASDAQ</t>
        </is>
      </c>
    </row>
    <row r="41">
      <c r="A41" s="4" t="inlineStr">
        <is>
          <t>Trading Symbol</t>
        </is>
      </c>
      <c r="B41" s="4" t="inlineStr">
        <is>
          <t>AVPT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The Founder Shares included an aggregate of up to 1,143,75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June 25, 2019, the Sponsor loaned the Company an aggregate of up to $300,000 to cover expenses related to the Initial Public Offering (the “Promissory Note”). The Promissory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June 30, 2021 and December 31, 2020. As of February 3, 2021, the Company issued a convertible promissory note to the Sponsor pursuant to which the Sponsor agreed to loan the Company up to an aggregate principal amount of $300,000 (the “Convertible Promissory Note”). The Convertible Promissory Note is non-interest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three months ended June 30, 2021 and 2020, the Company incurred and paid $45,000 in fees for these services, respectively. For the six months ended June 30, 2021 and 2020, the Company incurred and paid $90,000 and $90,000 in fees for these servic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a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The underwriters were paid a cash underwriting discount of $0.20 per Unit or $6,100,000 in the aggregate at the closing of the Initial Public Offering. In addition, the underwriters are entitled to a deferred fee of $ 13,150,000 Business Combination Agreement (See Note 10)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On July 1, 2021 the merger closed. At the effective time of the First Merger (the “Effective Time”), as a result of the First Merger, each share of Legacy AvePoint preferred stock, par value $0.001 per share (“Legacy AvePoint Preferred Stock”) that was then issued and outstanding was cancelled and converted into the right to receive the following: (x) the number of shares of the Company’s common stock, par value $0.0001 per share (“Common Stock”) equal to (1) (A) (i) the aggregate amount of shares of Common Stock distributable to the holders of the Legacy AvePoint Preferred Stock in the First Merger multiplied by the Per Share Amount (as defined below), minus (ii) $135 million, divided by (B) $10.00, divided by (2) the aggregate number of shares Legacy AvePoint common stock, par value $0.001 per share (“Legacy AvePoint Common Stock”) issuable upon the conversion of the Legacy AvePoint Preferred Stock immediately prior to the Effective Time; (y) an amount in cash equal to (i) $ 135 At the Effective Time, as a result of the First Merger, each share of Legacy AvePoint Common Stock issued and outstanding immediately prior to the Effective Time (excluding any dissenting shares and shares held by certain executives of Legacy AvePoint) (such shares, the “Named Executive Shares”) was cancelled and converted into the right to receive the following: (x) an amount in cash equal to (1) the gross merger consideration divided by the number of fully diluted number of Legacy AvePoint securities (the “Per Share Amount”), multiplied by (2) the applicable percentage of cash elected to be received by the applicable holder of such shares (subject to withholding such holder’s pro rata share of the PIPE financing fees payable by such holder); (y) the number of shares of Common Stock equal to (1) (A) the Per Share Amount, multiplied by (B) the difference obtained by subtracting applicable percentage of cash elected to be received by the applicable holder of such shares from one, divided by (2) $10.00; provided that if the aggregate amount of cash elected by all such holders of Legacy AvePoint Common Stock prior to any adjustment pursuant to this proviso exceeded the aggregate amount of cash available for distribution to such holders of Legacy AvePoint Common Stock, then the cash election percentage was cut back on a proportionate basis until the amount of cash available for distribution to such holders of Legacy AvePoint Common Stock pursuant to such adjusted elections equaled the maximum amount of cash available for distribution to such holders of Legacy AvePoint Common Stock. Immediately prior to the Effective Time, certain executives of Legacy AvePoint (the “Named Executives”) contributed the Named Executive Shares to Apex in exchange for (x) with respect to certain of the Named Executive Shares, an amount in cash equal to the Per Share Amount (subject to withholding such Named Executive’s pro rata share of the PIPE financing fees payable by such holder) and (y) with respect to remaining Named Executive Shares, a number of shares of Common Stock equal to (1) the Per Share Amount, divided by (2) $10.00; provided that if the aggregate amount of cash elected by all holders of Legacy AvePoint Common Stock other than the Named Executives prior to any adjustment pursuant to this proviso exceeded the aggregate amount of cash available for distribution to such holders of Legacy AvePoint Common Stock, then the number of Named Executive Shares contributed to Apex in exchange for cash was decreased on a proportionate basis (and the number of Named Executive Shares contributed to Apex in exchange for shares of Common Stock was increased by an equivalent amount) until the amount of cash available for distribution to such holders of Legacy AvePoint Common Stock pursuant to the adjusted elections equaled the maximum amount of cash available for distribution to such holders of Legacy AvePoint Common Stock. At the Effective Time, as a result of the First Merger, each share of common stock, par value $0.001 per share, of Merger Sub 1 issued and outstanding immediately prior to the Effective Time was cancelled and converted into and exchanged for one validly issued, fully paid and nonassessable share of common stock of Legacy AvePoint, the surviving corporation in the First Merger. At the Effective Time, as a result of the First Merger, each option to purchase Legacy AvePoint Common Stock that was outstanding immediately prior to the Effective Time, whether vested or unvested (other than certain options held by the Named Executives (such options, the “Named Executive Cash-Settled Options”) and options granted pursuant to a PRC stock option award to employees and other service providers in the People’s Republic of China (such options, the “PRC Options”), was cancelled and converted into an option to purchase a number of shares of Common Stock (such option, an “Exchanged Option”) equal to the product (rounded down to the nearest whole number) of (x) the number of shares of Legacy AvePoint Common Stock subject to such Legacy AvePoint option immediately prior to the Effective Time and (y) the Per Share Amount divided by $10.00 (the “Exchange Ratio”), at an exercise price per share (rounded up to the nearest whole cent) equal to (1) the exercise price per share of such Legacy AvePoint option immediately prior to the Effective Time, divided by (2) the Exchange Ratio. Except as specifically provided in the Business Combination Agreement, following the Effective Time, each Exchanged Option will continue to be governed by the same terms and conditions (including vesting and exercisability terms) as were applicable to the corresponding former Legacy AvePoint option immediately prior to the Effective Time. At the Effective Time, as a result of the First Merger, each PRC Option was cancelled. Each cancelled PRC Option will be replaced and substituted with the award of a new stock option to purchase a number of shares of Common Stock pursuant to the Equity Incentive Plan equal to the product of (rounded down to the nearest whole number) of (A) the number of shares of Legacy AvePoint common Stock subject to such PRC Option immediately prior to the Effective Time and (B) the Exchange Ratio, at an exercise price (rounded up to the nearest whole cent) equal to (i) the exercise price per share of such PRC Option immediately prior to the Effective Time, divided by (ii) the Exchange Ratio. The replacement stock options will be credited with vesting to the same extent as the PRC Options being replaced, and the new replacement awards will be subject to the same vesting schedule and exercisability provisions. In other respects, the such new stock options will be governed by the terms and conditions of the 2021 Equity Incentive Plan (the “Equity Incentive Plan”). At the Effective Time, as a result of the First Merger, each Named-Executive Cash Settled-Option that was outstanding as of immediately prior to the Effective Time was cancelled and converted into the right to receive an amount of cash equal to (x) the number of shares of Legacy AvePoint Common Stock subject to such Named-Executive Cash Settled Option as of immediately prior to the Effective Time multiplied by (y) (1) the Per Share Amount, minus (2) the exercise price attributable to such Named-Executive Cash Settled Option. Promptly following the Effective Time, upon the effective time of the Second Merger, as a result of the Second Merger, each share of common stock of Legacy AvePoint, the surviving corporation in the First Merger issued and outstanding immediately prior to the effective time of such Second Merger was cancelled and converted into one newly issued, fully paid and non-assessable A description of the Business Combination and the terms of the Business Combination Agreement are included in the final prospectus and definitive proxy statement, dated June 2, 2021 (the “Proxy Statement/Prospectus”) filed by the Company with the Securities and Exchange Commission (the “SEC”) in the section titled “Proposal No. 1—The Business Combination Proposal” beginning on page 71 of the Proxy Statement/Prospectus. The foregoing description of the Business Combination Agreement is a summary only and is qualified in its entirety by the full text of the Business Combination Agreement, a copy of which is attached hereto as Exhibit 2.1, which is incorporated herein by reference. Additionally, On November 23, 2020, the Company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The Subscription Agreements were each subsequently amended to extend the Outside Date (as defined therein) to July 21, 2021. Following the Closing, in addition to the Aggregate Cash Consideration and Aggregate Stock Consideration, the holders of AvePoint Preferred Stock, AvePoint Common Stock and AvePoint Options shall be issued additional shares of Apex Common Stock,. On the Closing Date, a number of purchasers (each, a “Subscriber”) purchased from the Company an aggregate of 14,000,000 2020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no Class A Common Stock a 26,254,215 a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1</t>
        </is>
      </c>
    </row>
    <row r="3">
      <c r="A3" s="3" t="inlineStr">
        <is>
          <t>Derivative Instruments and Hedging Activities Disclosure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June 30, 2021, assets held in the Trust Account were comprised of $351,737,387 in money market funds, which are invested in U.S. Treasury Securities. At December 31, 2020, assets held in the Trust Account were comprised of $1,455 in cash and $175,325,383 in money market funds, which are invested in U.S. Treasury Securities and $176,531,482 in U.S. Treasury Bills. During the six months ended June 30, 2021 and 2020, the Company withdrew $161,257 and $208,140, respectively, of interest earned on the Trust Account to pay its franchise taxes.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Investments – U.S. Treasury Securities Money Market Fund 1 $ 351,737,387 $ 175,325,383
Liabilities:
Warrant Liability – Public Warrants 1 59,500,000 74,900,000
Warrant Liability – Private Placement Warrants 3 1,692,900 2,519,100 The Warrants were accounted for as liabilities in accordance with ASC 815-40 The Private Placement Warrants were valued using a Modified Black Scholes Option Pricing Model, which is considered to be a Level 3 fair value measurement. The Modified Black Scholes model’s primary unobservable input utilized in determining the fair value of the War r The key inputs into the Modified Black-Scholes Option Pricing Model for the Private Placement Warrants were as follows:
Input: June 30, December 31,
Risk-free interest rate 0.87 % 0.42 %
Expected term (years) 5.0 5.4
Expected volatility 34.9 % 34.5 %
Exercise price $ 11.50 $ 11.50
Fair value of Units $ 12.25 $ 15.01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Warrants as of each relevant date. The following table presents the changes in the fair value of warrant liabilities measured at fair value for the three and six months ended June 30, 2021 and 2020:
Private Placement Public Warrant Liabilities
Fair value as of January 1, 2021 $ 2,519,100 $ 74,900,000 $ 77,419,100
Change in valuation inputs or other assumptions (1) (1,121,850 ) (29,050,000 ) (30,171,850 )
Fair value as of March 31, 2021 1,397,250 45,850,000 47,247,250
Change in valuation inputs or other assumptions (1) 295,650 13,650,000 13,945,650
Fair value as of June 30, 2021 $ 1,692,900 $ 59,500,000 $ 61,192,900
Private Placement Public Warrant Liabilities
Fair value as of January 1, 2020 $ 822,150 $ 20,125,000 $ 20,947,150
Change in valuation inputs or other assumptions (1) 81,000 (4,375,000 ) (4,294,000 )
Fair value as of March 31, 2020 903,150 15,750,000 16,653,150
Change in valuation inputs or other assumptions (1) 210,600 14,000,000 14,210,600
Fair value as of June 30, 2020 $ 1,113,750 $ 29,750,000 $ 30,863,750
(1) Changes in valuation inputs or other assumptions are recognized in change in fair value of warrant liabilities in the consolidated statement of operations. There were no transfers in or out of Level 3 from other levels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s subsequent events and transactions that occur after the balance sheet date up to the date that the unaudited condensed consolidated financial statements were issued. Based upon this review, except as described below, the Company did not identify subsequent events that would have required adjustment or disclosure in the unaudited condensed consolidated financial statements. On July 1, 2021 (“Closing Date”), the Company and AvePoint consummated the closing of the transactions contemplated by the Business Combination Agreement and Plan of Reorganization, following the approval at a special meeting of the stockholders of the Company held on June 30, 2021. On the Closing Date, the PIPE investors purchased from the Company an aggregate of 14,000,000 shares of Common Stock, for a purchase price of $10.00 per share and an aggregate purchase price of $140.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 o 10-Q S-X The accompanying unaudited condensed consolidated financial statements should be read in conjunction with the Company’s Annual Report on Form 10-K/A 10-K/A</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ies.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unaudited condensed consolidated balance sheets.</t>
        </is>
      </c>
    </row>
    <row r="10">
      <c r="A10" s="4" t="inlineStr">
        <is>
          <t>Offering Costs</t>
        </is>
      </c>
      <c r="B10" s="4" t="inlineStr">
        <is>
          <t xml:space="preserve">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unaudited condensed consolidated statements of operations. Offering costs associated with the Class A common stock issued were charged to stockholders’ equity upon the completion of the Initial Public Offering. Aggregate offering costs amounted to $19,806,442, of which $18,818,200 were charged to stockholders’ equity upon the completion of the Initial Public Offering and $988,242 were charged as an expense to the unaudited condensed consolidated statement of operations.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 r The Company’s taxable income primarily consists of interest income on the Trust Account. The Company’s general and administrative costs are generally considered start-up 23,000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common share is computed by dividing net income (loss) by the weighted average number of common shares outstanding for the period. The Company’s unaudited condensed consolidated statements of operations includes a presentation two-class non-redeemable non-redeemable non-redeemable The following table reflects the calculation of basic and diluted net income (loss) per share for common shares (in dollars, except share amounts):
Three Months Ended Six Months Ended June 30,
2021 2020 2021 2020
Redeemable Class A Common Stock
Numerator: Earnings allocable to Redeemable Class A Common Stock
Interest Income $ 8,482 $ 131,366 $ 40,323 $ 1,583,780
Income Tax and Franchise Tax (8,482 ) (72,769 ) (40,323 ) (515,215 )
Net Earnings $ — $ 58,597 $ — $ 1,068,565
Denominator: Weighted Average Redeemable Class A Common
Redeemable Class A Common Stock, Basic and Diluted 35,000,000 35,000,000 35,000,000 35,000,000
Earnings/Basic $ 0.00 $ 0.00 $ 0.00 $ 0.03
Non-Redeemable
Numerator: Net Loss minus Redeemable Net Earnings
Net income (loss) $ (18,318,637 ) $ (14,365,840 ) $ 9,992,975 $ (9,256,155 )
Les: Net Earnings allocable to Redeemable Class A Common Stock — (58,597 ) — (1,068,565 )
Non-Redeemable $ (18,318,637 ) $ (14,424,437 ) $ 9,992,975 $ (10,324,720 )
Denominator: Weighted Average Non-Redeemable
Class A and B Non-Redeemable 9,560,000 9,560,000 9,560,000 9,560,000
Income (Loss)/Basic Non-Redeemable $ (1.92 ) $ (1.51 ) $ 1.05 $ (1.08 )
Class A and B Non-Redeemable Common Stock, Diluted 9,560,000 9,560,000 10,899,634 9,560,000
Loss/Diluted Non-Redeemable Class A and B Common $ (1.92 ) $ (1.51 ) $ (0.57 ) $ (1.08 )</t>
        </is>
      </c>
    </row>
    <row r="14">
      <c r="A14" s="4" t="inlineStr">
        <is>
          <t>Concentration of Credit Risk</t>
        </is>
      </c>
      <c r="B14" s="4" t="inlineStr">
        <is>
          <t>Concentration of Credit Risk Financial instruments that potentially subject t c a i</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t>
        </is>
      </c>
    </row>
    <row r="16">
      <c r="A16" s="4" t="inlineStr">
        <is>
          <t>Recent Accounting Standards</t>
        </is>
      </c>
      <c r="B16" s="4" t="inlineStr">
        <is>
          <t xml:space="preserve">Recent Accounting Standards In August 2020, the FASB issued ASU No. 2020-06, “Debt—Debt (Subtopic 470-20) t (Subtopic 815-40): 2020-06”), 2020-06 2020-06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share for common shares</t>
        </is>
      </c>
      <c r="B4" s="4" t="inlineStr">
        <is>
          <t>The following table reflects the calculation of basic and diluted net income (loss) per share for common shares (in dollars, except share amounts):
Three Months Ended Six Months Ended June 30,
2021 2020 2021 2020
Redeemable Class A Common Stock
Numerator: Earnings allocable to Redeemable Class A Common Stock
Interest Income $ 8,482 $ 131,366 $ 40,323 $ 1,583,780
Income Tax and Franchise Tax (8,482 ) (72,769 ) (40,323 ) (515,215 )
Net Earnings $ — $ 58,597 $ — $ 1,068,565
Denominator: Weighted Average Redeemable Class A Common
Redeemable Class A Common Stock, Basic and Diluted 35,000,000 35,000,000 35,000,000 35,000,000
Earnings/Basic $ 0.00 $ 0.00 $ 0.00 $ 0.03
Non-Redeemable
Numerator: Net Loss minus Redeemable Net Earnings
Net income (loss) $ (18,318,637 ) $ (14,365,840 ) $ 9,992,975 $ (9,256,155 )
Les: Net Earnings allocable to Redeemable Class A Common Stock — (58,597 ) — (1,068,565 )
Non-Redeemable $ (18,318,637 ) $ (14,424,437 ) $ 9,992,975 $ (10,324,720 )
Denominator: Weighted Average Non-Redeemable
Class A and B Non-Redeemable 9,560,000 9,560,000 9,560,000 9,560,000
Income (Loss)/Basic Non-Redeemable $ (1.92 ) $ (1.51 ) $ 1.05 $ (1.08 )
Class A and B Non-Redeemable Common Stock, Diluted 9,560,000 9,560,000 10,899,634 9,560,000
Loss/Diluted Non-Redeemable Class A and B Common $ (1.92 ) $ (1.51 ) $ (0.57 ) $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d on recurring basis</t>
        </is>
      </c>
      <c r="B4"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Investments – U.S. Treasury Securities Money Market Fund 1 $ 351,737,387 $ 175,325,383
Liabilities:
Warrant Liability – Public Warrants 1 59,500,000 74,900,000
Warrant Liability – Private Placement Warrants 3 1,692,900 2,519,100 </t>
        </is>
      </c>
    </row>
    <row r="5">
      <c r="A5" s="4" t="inlineStr">
        <is>
          <t>Schedule of modified black- scholes option pricing model</t>
        </is>
      </c>
      <c r="B5" s="4" t="inlineStr">
        <is>
          <t xml:space="preserve">The key inputs into the Modified Black-Scholes Option Pricing Model for the Private Placement Warrants were as follows:
Input: June 30, December 31,
Risk-free interest rate 0.87 % 0.42 %
Expected term (years) 5.0 5.4
Expected volatility 34.9 % 34.5 %
Exercise price $ 11.50 $ 11.50
Fair value of Units $ 12.25 $ 15.01 </t>
        </is>
      </c>
    </row>
    <row r="6">
      <c r="A6" s="4" t="inlineStr">
        <is>
          <t>Schedule of fair value of warrant liabilities</t>
        </is>
      </c>
      <c r="B6" s="4" t="inlineStr">
        <is>
          <t xml:space="preserve">The following table presents the changes in the fair value of warrant liabilities measured at fair value for the three and six months ended June 30, 2021 and 2020:
Private Placement Public Warrant Liabilities
Fair value as of January 1, 2021 $ 2,519,100 $ 74,900,000 $ 77,419,100
Change in valuation inputs or other assumptions (1) (1,121,850 ) (29,050,000 ) (30,171,850 )
Fair value as of March 31, 2021 1,397,250 45,850,000 47,247,250
Change in valuation inputs or other assumptions (1) 295,650 13,650,000 13,945,650
Fair value as of June 30, 2021 $ 1,692,900 $ 59,500,000 $ 61,192,900
Private Placement Public Warrant Liabilities
Fair value as of January 1, 2020 $ 822,150 $ 20,125,000 $ 20,947,150
Change in valuation inputs or other assumptions (1) 81,000 (4,375,000 ) (4,294,000 )
Fair value as of March 31, 2020 903,150 15,750,000 16,653,150
Change in valuation inputs or other assumptions (1) 210,600 14,000,000 14,210,600
Fair value as of June 30, 2020 $ 1,113,750 $ 29,750,000 $ 30,863,750
(1) Changes in valuation inputs or other assumptions are recognized in change in fair value of warrant liabilities in the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05729</v>
      </c>
      <c r="C3" s="6" t="n">
        <v>197628</v>
      </c>
    </row>
    <row r="4">
      <c r="A4" s="4" t="inlineStr">
        <is>
          <t>Prepaid expenses and other current assets</t>
        </is>
      </c>
      <c r="B4" s="5" t="n">
        <v>57833</v>
      </c>
      <c r="C4" s="5" t="n">
        <v>74642</v>
      </c>
    </row>
    <row r="5">
      <c r="A5" s="4" t="inlineStr">
        <is>
          <t>Prepaid income taxes</t>
        </is>
      </c>
      <c r="B5" s="5" t="n">
        <v>292818</v>
      </c>
      <c r="C5" s="5" t="n">
        <v>477437</v>
      </c>
    </row>
    <row r="6">
      <c r="A6" s="4" t="inlineStr">
        <is>
          <t>Total Current Assets</t>
        </is>
      </c>
      <c r="B6" s="5" t="n">
        <v>556380</v>
      </c>
      <c r="C6" s="5" t="n">
        <v>749707</v>
      </c>
    </row>
    <row r="7">
      <c r="A7" s="4" t="inlineStr">
        <is>
          <t>Investments held in Trust Account</t>
        </is>
      </c>
      <c r="B7" s="5" t="n">
        <v>351737387</v>
      </c>
      <c r="C7" s="5" t="n">
        <v>351858320</v>
      </c>
    </row>
    <row r="8">
      <c r="A8" s="4" t="inlineStr">
        <is>
          <t>Total Assets</t>
        </is>
      </c>
      <c r="B8" s="5" t="n">
        <v>352293767</v>
      </c>
      <c r="C8" s="5" t="n">
        <v>352608027</v>
      </c>
    </row>
    <row r="9">
      <c r="A9" s="3" t="inlineStr">
        <is>
          <t>Current Liabilities:</t>
        </is>
      </c>
    </row>
    <row r="10">
      <c r="A10" s="4" t="inlineStr">
        <is>
          <t>Accounts payable and accrued expenses</t>
        </is>
      </c>
      <c r="B10" s="5" t="n">
        <v>10088709</v>
      </c>
      <c r="C10" s="5" t="n">
        <v>4408489</v>
      </c>
    </row>
    <row r="11">
      <c r="A11" s="4" t="inlineStr">
        <is>
          <t>Franchise tax payable</t>
        </is>
      </c>
      <c r="B11" s="5" t="n">
        <v>20000</v>
      </c>
      <c r="C11" s="5" t="n">
        <v>81255</v>
      </c>
    </row>
    <row r="12">
      <c r="A12" s="4" t="inlineStr">
        <is>
          <t>Convertible promissory note – related party</t>
        </is>
      </c>
      <c r="B12" s="5" t="n">
        <v>300000</v>
      </c>
    </row>
    <row r="13">
      <c r="A13" s="4" t="inlineStr">
        <is>
          <t>Total Current Liabilities</t>
        </is>
      </c>
      <c r="B13" s="5" t="n">
        <v>10408709</v>
      </c>
      <c r="C13" s="5" t="n">
        <v>4489744</v>
      </c>
    </row>
    <row r="14">
      <c r="A14" s="4" t="inlineStr">
        <is>
          <t>Warrant liabilities</t>
        </is>
      </c>
      <c r="B14" s="5" t="n">
        <v>61192900</v>
      </c>
      <c r="C14" s="5" t="n">
        <v>77419100</v>
      </c>
    </row>
    <row r="15">
      <c r="A15" s="4" t="inlineStr">
        <is>
          <t>Deferred underwriting commissions</t>
        </is>
      </c>
      <c r="B15" s="5" t="n">
        <v>13150000</v>
      </c>
      <c r="C15" s="5" t="n">
        <v>13150000</v>
      </c>
    </row>
    <row r="16">
      <c r="A16" s="4" t="inlineStr">
        <is>
          <t>Total Liabilities</t>
        </is>
      </c>
      <c r="B16" s="5" t="n">
        <v>84751609</v>
      </c>
      <c r="C16" s="5" t="n">
        <v>95058844</v>
      </c>
    </row>
    <row r="17">
      <c r="A17" s="4" t="inlineStr">
        <is>
          <t>Commitments and contingencies</t>
        </is>
      </c>
      <c r="B17" s="4" t="inlineStr">
        <is>
          <t xml:space="preserve"> </t>
        </is>
      </c>
      <c r="C17" s="4" t="inlineStr">
        <is>
          <t xml:space="preserve"> </t>
        </is>
      </c>
    </row>
    <row r="18">
      <c r="A18" s="4" t="inlineStr">
        <is>
          <t>Class A, $0.0001 par value, common stock subject to possible redemption, 26,254,215 and 25,254,918 shares at June 30, 2021 and December 31, 2020 (at $10.00 per share), respectively</t>
        </is>
      </c>
      <c r="B18" s="5" t="n">
        <v>262542154</v>
      </c>
      <c r="C18" s="5" t="n">
        <v>2525491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9,555,785 and 10,555,082 issued and outstanding (excluding 26,254,215 and 25,254,918 shares subject to possible redemption) at June 30, 2021 and December 31, 2020, respectively</t>
        </is>
      </c>
      <c r="B21" s="5" t="n">
        <v>956</v>
      </c>
      <c r="C21" s="5" t="n">
        <v>1056</v>
      </c>
    </row>
    <row r="22">
      <c r="A22" s="4" t="inlineStr">
        <is>
          <t>Class B common stock, $0.0001 par value; 10,000,000 shares authorized; 8,750,000 shares issued and outstanding at June 30, 2021 and December 31, 2020</t>
        </is>
      </c>
      <c r="B22" s="5" t="n">
        <v>875</v>
      </c>
      <c r="C22" s="5" t="n">
        <v>875</v>
      </c>
    </row>
    <row r="23">
      <c r="A23" s="4" t="inlineStr">
        <is>
          <t>Additional paid-in capital</t>
        </is>
      </c>
      <c r="B23" s="5" t="n">
        <v>52762865</v>
      </c>
      <c r="C23" s="5" t="n">
        <v>62755739</v>
      </c>
    </row>
    <row r="24">
      <c r="A24" s="4" t="inlineStr">
        <is>
          <t>Accumulated deficit</t>
        </is>
      </c>
      <c r="B24" s="5" t="n">
        <v>-47764692</v>
      </c>
      <c r="C24" s="5" t="n">
        <v>-57757667</v>
      </c>
    </row>
    <row r="25">
      <c r="A25" s="4" t="inlineStr">
        <is>
          <t>Total Stockholders' Equity</t>
        </is>
      </c>
      <c r="B25" s="5" t="n">
        <v>5000004</v>
      </c>
      <c r="C25" s="5" t="n">
        <v>5000003</v>
      </c>
    </row>
    <row r="26">
      <c r="A26" s="4" t="inlineStr">
        <is>
          <t>Total Liabilities and Stockholders' Equity</t>
        </is>
      </c>
      <c r="B26" s="6" t="n">
        <v>352293767</v>
      </c>
      <c r="C26" s="6" t="n">
        <v>352608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Details) - Apex Common Stock [Member]</t>
        </is>
      </c>
      <c r="B1" s="2" t="inlineStr">
        <is>
          <t>Jun. 30, 2021USD ($)$ / sharesshares</t>
        </is>
      </c>
    </row>
    <row r="2">
      <c r="A2" s="3" t="inlineStr">
        <is>
          <t>Description of Organization and Business Operations (Details) [Line Items]</t>
        </is>
      </c>
    </row>
    <row r="3">
      <c r="A3" s="4" t="inlineStr">
        <is>
          <t>Common Stock, Shares, Outstanding | shares</t>
        </is>
      </c>
      <c r="B3" s="5" t="n">
        <v>17372</v>
      </c>
    </row>
    <row r="4">
      <c r="A4" s="4" t="inlineStr">
        <is>
          <t>Common Stock, Par or Stated Value Per Share</t>
        </is>
      </c>
      <c r="B4" s="7" t="n">
        <v>0.0001</v>
      </c>
    </row>
    <row r="5">
      <c r="A5" s="4" t="inlineStr">
        <is>
          <t>Percenatge of Temporary equity redemption of shares</t>
        </is>
      </c>
      <c r="B5" s="4" t="inlineStr">
        <is>
          <t>0.05%</t>
        </is>
      </c>
    </row>
    <row r="6">
      <c r="A6" s="4" t="inlineStr">
        <is>
          <t>Temporary Equity, Redemption Price Per Share</t>
        </is>
      </c>
      <c r="B6" s="8" t="n">
        <v>10.05</v>
      </c>
    </row>
    <row r="7">
      <c r="A7" s="4" t="inlineStr">
        <is>
          <t>Temporary Equity, Aggregate Amount of Redemption Requirement | $</t>
        </is>
      </c>
      <c r="B7" s="6" t="n">
        <v>1745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Line Items]</t>
        </is>
      </c>
    </row>
    <row r="4">
      <c r="A4" s="4" t="inlineStr">
        <is>
          <t>Income tax expenses</t>
        </is>
      </c>
      <c r="B4" s="6" t="n">
        <v>23000</v>
      </c>
      <c r="C4" s="6" t="n">
        <v>415000</v>
      </c>
      <c r="D4" s="6" t="n">
        <v>23000</v>
      </c>
      <c r="E4" s="6" t="n">
        <v>415000</v>
      </c>
    </row>
    <row r="5">
      <c r="A5" s="4" t="inlineStr">
        <is>
          <t>Weighted average number of common shares outstanding (in Shares)</t>
        </is>
      </c>
      <c r="D5" s="5" t="n">
        <v>35000000</v>
      </c>
    </row>
    <row r="6">
      <c r="A6" s="4" t="inlineStr">
        <is>
          <t>Federal depository insurance coverage</t>
        </is>
      </c>
      <c r="B6" s="5" t="n">
        <v>250000</v>
      </c>
      <c r="D6" s="6" t="n">
        <v>250000</v>
      </c>
    </row>
    <row r="7">
      <c r="A7" s="4" t="inlineStr">
        <is>
          <t>Initial Public Offering [Member]</t>
        </is>
      </c>
    </row>
    <row r="8">
      <c r="A8" s="3" t="inlineStr">
        <is>
          <t>Summary of Significant Accounting Policies (Details) [Line Items]</t>
        </is>
      </c>
    </row>
    <row r="9">
      <c r="A9" s="4" t="inlineStr">
        <is>
          <t>Offering costs</t>
        </is>
      </c>
      <c r="B9" s="5" t="n">
        <v>19806442</v>
      </c>
      <c r="D9" s="5" t="n">
        <v>19806442</v>
      </c>
    </row>
    <row r="10">
      <c r="A10" s="4" t="inlineStr">
        <is>
          <t>Offering cost stockholders equity amount</t>
        </is>
      </c>
      <c r="B10" s="6" t="n">
        <v>18818200</v>
      </c>
      <c r="D10" s="5" t="n">
        <v>18818200</v>
      </c>
    </row>
    <row r="11">
      <c r="A11" s="4" t="inlineStr">
        <is>
          <t>Offering cost expenses</t>
        </is>
      </c>
      <c r="D11" s="6" t="n">
        <v>98824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basic and diluted net income (loss) per share for common share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Earnings allocable to Redeemable Class A Common Stock</t>
        </is>
      </c>
    </row>
    <row r="4">
      <c r="A4" s="4" t="inlineStr">
        <is>
          <t>Interest Income</t>
        </is>
      </c>
      <c r="B4" s="6" t="n">
        <v>8482</v>
      </c>
      <c r="D4" s="6" t="n">
        <v>131366</v>
      </c>
      <c r="F4" s="6" t="n">
        <v>40323</v>
      </c>
      <c r="G4" s="6" t="n">
        <v>1583780</v>
      </c>
    </row>
    <row r="5">
      <c r="A5" s="4" t="inlineStr">
        <is>
          <t>Income Tax and Franchise Tax</t>
        </is>
      </c>
      <c r="B5" s="6" t="n">
        <v>-8482</v>
      </c>
      <c r="D5" s="5" t="n">
        <v>-72769</v>
      </c>
      <c r="F5" s="6" t="n">
        <v>-40323</v>
      </c>
      <c r="G5" s="5" t="n">
        <v>-515215</v>
      </c>
    </row>
    <row r="6">
      <c r="A6" s="4" t="inlineStr">
        <is>
          <t>Net Earnings</t>
        </is>
      </c>
      <c r="D6" s="6" t="n">
        <v>58597</v>
      </c>
      <c r="G6" s="6" t="n">
        <v>1068565</v>
      </c>
    </row>
    <row r="7">
      <c r="A7" s="3" t="inlineStr">
        <is>
          <t>Denominator: Weighted Average Redeemable Class A Common Stock</t>
        </is>
      </c>
    </row>
    <row r="8">
      <c r="A8" s="4" t="inlineStr">
        <is>
          <t>Redeemable Class A Common Stock, Basic and Diluted (in Shares)</t>
        </is>
      </c>
      <c r="B8" s="5" t="n">
        <v>35000000</v>
      </c>
      <c r="D8" s="5" t="n">
        <v>35000000</v>
      </c>
      <c r="F8" s="5" t="n">
        <v>35000000</v>
      </c>
      <c r="G8" s="5" t="n">
        <v>35000000</v>
      </c>
    </row>
    <row r="9">
      <c r="A9" s="4" t="inlineStr">
        <is>
          <t>Earnings/Basic and Diluted Redeemable Class A Common Stock (in Dollars per share)</t>
        </is>
      </c>
      <c r="B9" s="6" t="n">
        <v>0</v>
      </c>
      <c r="D9" s="6" t="n">
        <v>0</v>
      </c>
      <c r="F9" s="6" t="n">
        <v>0</v>
      </c>
      <c r="G9" s="8" t="n">
        <v>0.03</v>
      </c>
    </row>
    <row r="10">
      <c r="A10" s="3" t="inlineStr">
        <is>
          <t>Numerator: Net loss minus Redeemable Net Earnings</t>
        </is>
      </c>
    </row>
    <row r="11">
      <c r="A11" s="4" t="inlineStr">
        <is>
          <t>Net income (loss)</t>
        </is>
      </c>
      <c r="B11" s="6" t="n">
        <v>-18318637</v>
      </c>
      <c r="C11" s="6" t="n">
        <v>28311612</v>
      </c>
      <c r="D11" s="6" t="n">
        <v>-14365840</v>
      </c>
      <c r="E11" s="6" t="n">
        <v>5109685</v>
      </c>
      <c r="F11" s="6" t="n">
        <v>9992975</v>
      </c>
      <c r="G11" s="6" t="n">
        <v>-9256155</v>
      </c>
    </row>
    <row r="12">
      <c r="A12" s="4" t="inlineStr">
        <is>
          <t>Les: Net Earnings allocable to Redeemable Class A Common Stock</t>
        </is>
      </c>
      <c r="D12" s="5" t="n">
        <v>-58597</v>
      </c>
      <c r="G12" s="5" t="n">
        <v>-1068565</v>
      </c>
    </row>
    <row r="13">
      <c r="A13" s="4" t="inlineStr">
        <is>
          <t>Non-Redeemable Net Loss</t>
        </is>
      </c>
      <c r="B13" s="6" t="n">
        <v>-18318637</v>
      </c>
      <c r="D13" s="6" t="n">
        <v>-14424437</v>
      </c>
      <c r="F13" s="6" t="n">
        <v>9992975</v>
      </c>
      <c r="G13" s="6" t="n">
        <v>-10324720</v>
      </c>
    </row>
    <row r="14">
      <c r="A14" s="3" t="inlineStr">
        <is>
          <t>Denominator: Weighted Average Non-Redeemable Class A and B Common Stock</t>
        </is>
      </c>
    </row>
    <row r="15">
      <c r="A15" s="4" t="inlineStr">
        <is>
          <t>Income (Loss)/Basic Non-Redeemable Class A and B Common Stock (in Dollars per share)</t>
        </is>
      </c>
      <c r="B15" s="8" t="n">
        <v>-1.92</v>
      </c>
      <c r="D15" s="8" t="n">
        <v>-1.51</v>
      </c>
      <c r="F15" s="8" t="n">
        <v>1.05</v>
      </c>
      <c r="G15" s="8" t="n">
        <v>-1.08</v>
      </c>
    </row>
    <row r="16">
      <c r="A16" s="4" t="inlineStr">
        <is>
          <t>Class A and B Non-Redeemable Common Stock, Diluted</t>
        </is>
      </c>
      <c r="F16" s="5" t="n">
        <v>35000000</v>
      </c>
    </row>
    <row r="17">
      <c r="A17" s="4" t="inlineStr">
        <is>
          <t>Non Redeemable Class A And Class B Common Stock [Member]</t>
        </is>
      </c>
    </row>
    <row r="18">
      <c r="A18" s="3" t="inlineStr">
        <is>
          <t>Denominator: Weighted Average Non-Redeemable Class A and B Common Stock</t>
        </is>
      </c>
    </row>
    <row r="19">
      <c r="A19" s="4" t="inlineStr">
        <is>
          <t>Class A and B Non-Redeemable Common Stock, Basic (in Shares)</t>
        </is>
      </c>
      <c r="B19" s="5" t="n">
        <v>9560000</v>
      </c>
      <c r="D19" s="5" t="n">
        <v>9560000</v>
      </c>
      <c r="F19" s="5" t="n">
        <v>9560000</v>
      </c>
      <c r="G19" s="5" t="n">
        <v>9560000</v>
      </c>
    </row>
    <row r="20">
      <c r="A20" s="4" t="inlineStr">
        <is>
          <t>Income (Loss)/Basic Non-Redeemable Class A and B Common Stock (in Dollars per share)</t>
        </is>
      </c>
      <c r="B20" s="8" t="n">
        <v>-1.92</v>
      </c>
      <c r="D20" s="8" t="n">
        <v>-1.51</v>
      </c>
      <c r="F20" s="8" t="n">
        <v>1.05</v>
      </c>
      <c r="G20" s="8" t="n">
        <v>-1.08</v>
      </c>
    </row>
    <row r="21">
      <c r="A21" s="4" t="inlineStr">
        <is>
          <t>Class A and B Non-Redeemable Common Stock, Diluted</t>
        </is>
      </c>
      <c r="B21" s="5" t="n">
        <v>9560000</v>
      </c>
      <c r="D21" s="5" t="n">
        <v>9560000</v>
      </c>
      <c r="F21" s="5" t="n">
        <v>10899634</v>
      </c>
      <c r="G21" s="5" t="n">
        <v>9560000</v>
      </c>
    </row>
    <row r="22">
      <c r="A22" s="4" t="inlineStr">
        <is>
          <t>Loss/Diluted Non-Redeemable Class A and B Common Stock</t>
        </is>
      </c>
      <c r="B22" s="8" t="n">
        <v>-1.92</v>
      </c>
      <c r="D22" s="8" t="n">
        <v>-1.51</v>
      </c>
      <c r="F22" s="8" t="n">
        <v>-0.57</v>
      </c>
      <c r="G22" s="8" t="n">
        <v>-1.0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Sold unit | shares</t>
        </is>
      </c>
      <c r="B4" s="5" t="n">
        <v>35000000</v>
      </c>
    </row>
    <row r="5">
      <c r="A5" s="4" t="inlineStr">
        <is>
          <t>Sale of stock price per unit</t>
        </is>
      </c>
      <c r="B5" s="8" t="n">
        <v>0.2</v>
      </c>
    </row>
    <row r="6">
      <c r="A6" s="4" t="inlineStr">
        <is>
          <t>IPO [Member]</t>
        </is>
      </c>
    </row>
    <row r="7">
      <c r="A7" s="3" t="inlineStr">
        <is>
          <t>Initial Public Offering (Details) [Line Items]</t>
        </is>
      </c>
    </row>
    <row r="8">
      <c r="A8" s="4" t="inlineStr">
        <is>
          <t>Option to purchase share price | shares</t>
        </is>
      </c>
      <c r="B8" s="5" t="n">
        <v>4500000</v>
      </c>
    </row>
    <row r="9">
      <c r="A9" s="4" t="inlineStr">
        <is>
          <t>Sale of stock price per unit</t>
        </is>
      </c>
      <c r="B9" s="6" t="n">
        <v>10</v>
      </c>
    </row>
    <row r="10">
      <c r="A10" s="4" t="inlineStr">
        <is>
          <t>Class A Common Stock [Member] | IPO [Member]</t>
        </is>
      </c>
    </row>
    <row r="11">
      <c r="A11" s="3" t="inlineStr">
        <is>
          <t>Initial Public Offering (Details) [Line Items]</t>
        </is>
      </c>
    </row>
    <row r="12">
      <c r="A12" s="4" t="inlineStr">
        <is>
          <t>Sale of stock price per unit</t>
        </is>
      </c>
      <c r="B12"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rice per unit (in Dollars per share)</t>
        </is>
      </c>
      <c r="B4" s="8" t="n">
        <v>0.2</v>
      </c>
    </row>
    <row r="5">
      <c r="A5" s="4" t="inlineStr">
        <is>
          <t>Aggregate purchase price (in Dollars) | $</t>
        </is>
      </c>
      <c r="B5" s="6" t="n">
        <v>8100000</v>
      </c>
    </row>
    <row r="6">
      <c r="A6" s="4" t="inlineStr">
        <is>
          <t>Private Placement [Member]</t>
        </is>
      </c>
    </row>
    <row r="7">
      <c r="A7" s="3" t="inlineStr">
        <is>
          <t>Private Placement (Details) [Line Items]</t>
        </is>
      </c>
    </row>
    <row r="8">
      <c r="A8" s="4" t="inlineStr">
        <is>
          <t>Purchased aggregate units | shares</t>
        </is>
      </c>
      <c r="B8" s="5" t="n">
        <v>810000</v>
      </c>
    </row>
    <row r="9">
      <c r="A9" s="4" t="inlineStr">
        <is>
          <t>Price per unit (in Dollars per share)</t>
        </is>
      </c>
      <c r="B9" s="6" t="n">
        <v>10</v>
      </c>
    </row>
    <row r="10">
      <c r="A10" s="4" t="inlineStr">
        <is>
          <t>Exercisable price per share (in Dollars per share)</t>
        </is>
      </c>
      <c r="B10" s="8" t="n">
        <v>11.5</v>
      </c>
    </row>
    <row r="11">
      <c r="A11" s="4" t="inlineStr">
        <is>
          <t>Sponsor [Member] | Private Placement [Member]</t>
        </is>
      </c>
    </row>
    <row r="12">
      <c r="A12" s="3" t="inlineStr">
        <is>
          <t>Private Placement (Details) [Line Items]</t>
        </is>
      </c>
    </row>
    <row r="13">
      <c r="A13" s="4" t="inlineStr">
        <is>
          <t>Aggregate purchase price (in Dollars) | $</t>
        </is>
      </c>
      <c r="B13" s="6" t="n">
        <v>657500</v>
      </c>
    </row>
    <row r="14">
      <c r="A14" s="4" t="inlineStr">
        <is>
          <t>Cantor [Member] | Private Placement [Member]</t>
        </is>
      </c>
    </row>
    <row r="15">
      <c r="A15" s="3" t="inlineStr">
        <is>
          <t>Private Placement (Details) [Line Items]</t>
        </is>
      </c>
    </row>
    <row r="16">
      <c r="A16" s="4" t="inlineStr">
        <is>
          <t>Purchased aggregate units | shares</t>
        </is>
      </c>
      <c r="B16" s="5" t="n">
        <v>15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Feb. 03, 2021</t>
        </is>
      </c>
      <c r="C1" s="2" t="inlineStr">
        <is>
          <t>Aug. 13, 2019</t>
        </is>
      </c>
      <c r="D1" s="2" t="inlineStr">
        <is>
          <t>Sep. 16, 2019</t>
        </is>
      </c>
      <c r="E1" s="2" t="inlineStr">
        <is>
          <t>Jun. 30, 2021</t>
        </is>
      </c>
      <c r="F1" s="2" t="inlineStr">
        <is>
          <t>Jun. 30, 2020</t>
        </is>
      </c>
      <c r="G1" s="2" t="inlineStr">
        <is>
          <t>Dec. 31, 2019</t>
        </is>
      </c>
      <c r="H1" s="2" t="inlineStr">
        <is>
          <t>Aug. 01, 2021</t>
        </is>
      </c>
      <c r="I1" s="2" t="inlineStr">
        <is>
          <t>Mar. 31, 2021</t>
        </is>
      </c>
      <c r="J1" s="2" t="inlineStr">
        <is>
          <t>Dec. 31, 2020</t>
        </is>
      </c>
      <c r="K1" s="2" t="inlineStr">
        <is>
          <t>Mar. 31, 2020</t>
        </is>
      </c>
    </row>
    <row r="2">
      <c r="A2" s="3" t="inlineStr">
        <is>
          <t>Related Party Transactions (Details) [Line Items]</t>
        </is>
      </c>
    </row>
    <row r="3">
      <c r="A3" s="4" t="inlineStr">
        <is>
          <t>Aggregate price (in Dollars)</t>
        </is>
      </c>
      <c r="E3" s="6" t="n">
        <v>8100000</v>
      </c>
    </row>
    <row r="4">
      <c r="A4" s="4" t="inlineStr">
        <is>
          <t>Description of stock dividend</t>
        </is>
      </c>
      <c r="C4" s="4" t="inlineStr">
        <is>
          <t>the Company effected a 1.1 for 1 stock dividend and a 1.109091 for 1 stock dividend, respectively</t>
        </is>
      </c>
      <c r="D4" s="4" t="inlineStr">
        <is>
          <t>the Company effected a 1.1 for 1 stock dividend and a 1.109091 for 1 stock dividend, respectively</t>
        </is>
      </c>
    </row>
    <row r="5">
      <c r="A5" s="4" t="inlineStr">
        <is>
          <t>Description of founder shares</t>
        </is>
      </c>
      <c r="E5"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6">
      <c r="A6" s="4" t="inlineStr">
        <is>
          <t>Cover expenses (in Dollars)</t>
        </is>
      </c>
      <c r="E6" s="6" t="n">
        <v>300000</v>
      </c>
      <c r="F6" s="6" t="n">
        <v>0</v>
      </c>
    </row>
    <row r="7">
      <c r="A7" s="4" t="inlineStr">
        <is>
          <t>Working capital loans (in Dollars)</t>
        </is>
      </c>
      <c r="E7" s="6" t="n">
        <v>1500000</v>
      </c>
    </row>
    <row r="8">
      <c r="A8" s="4" t="inlineStr">
        <is>
          <t>Per unit price (in Dollars per share)</t>
        </is>
      </c>
      <c r="E8" s="6" t="n">
        <v>10</v>
      </c>
    </row>
    <row r="9">
      <c r="A9" s="4" t="inlineStr">
        <is>
          <t>Amount per month of office space, secretarial and administrative services (in Dollars)</t>
        </is>
      </c>
      <c r="E9" s="6" t="n">
        <v>15000</v>
      </c>
    </row>
    <row r="10">
      <c r="A10" s="4" t="inlineStr">
        <is>
          <t>Amount of fees (in Dollars)</t>
        </is>
      </c>
      <c r="E10" s="5" t="n">
        <v>90000</v>
      </c>
      <c r="F10" s="6" t="n">
        <v>90000</v>
      </c>
      <c r="H10" s="6" t="n">
        <v>45000</v>
      </c>
    </row>
    <row r="11">
      <c r="A11" s="4" t="inlineStr">
        <is>
          <t>Founder Shares [Member]</t>
        </is>
      </c>
    </row>
    <row r="12">
      <c r="A12" s="3" t="inlineStr">
        <is>
          <t>Related Party Transactions (Details) [Line Items]</t>
        </is>
      </c>
    </row>
    <row r="13">
      <c r="A13" s="4" t="inlineStr">
        <is>
          <t>Purchased shares</t>
        </is>
      </c>
      <c r="G13" s="5" t="n">
        <v>7187500</v>
      </c>
    </row>
    <row r="14">
      <c r="A14" s="4" t="inlineStr">
        <is>
          <t>Aggregate price (in Dollars)</t>
        </is>
      </c>
      <c r="E14" s="6" t="n">
        <v>25000</v>
      </c>
    </row>
    <row r="15">
      <c r="A15" s="4" t="inlineStr">
        <is>
          <t>Shares issued</t>
        </is>
      </c>
      <c r="E15" s="5" t="n">
        <v>8750000</v>
      </c>
    </row>
    <row r="16">
      <c r="A16" s="4" t="inlineStr">
        <is>
          <t>Shares outstanding</t>
        </is>
      </c>
      <c r="E16" s="5" t="n">
        <v>8750000</v>
      </c>
    </row>
    <row r="17">
      <c r="A17" s="4" t="inlineStr">
        <is>
          <t>Shares subject to forfeiture</t>
        </is>
      </c>
      <c r="E17" s="5" t="n">
        <v>18750</v>
      </c>
    </row>
    <row r="18">
      <c r="A18" s="4" t="inlineStr">
        <is>
          <t>Founder Shares No Longer Subject To Forfeiture</t>
        </is>
      </c>
      <c r="E18" s="5" t="n">
        <v>1125000</v>
      </c>
    </row>
    <row r="19">
      <c r="A19" s="4" t="inlineStr">
        <is>
          <t>Over-Allotment Option [Member]</t>
        </is>
      </c>
    </row>
    <row r="20">
      <c r="A20" s="3" t="inlineStr">
        <is>
          <t>Related Party Transactions (Details) [Line Items]</t>
        </is>
      </c>
    </row>
    <row r="21">
      <c r="A21" s="4" t="inlineStr">
        <is>
          <t>Shares subject to forfeiture</t>
        </is>
      </c>
      <c r="E21" s="5" t="n">
        <v>1143750</v>
      </c>
    </row>
    <row r="22">
      <c r="A22" s="4" t="inlineStr">
        <is>
          <t>Sponsor [Member]</t>
        </is>
      </c>
    </row>
    <row r="23">
      <c r="A23" s="3" t="inlineStr">
        <is>
          <t>Related Party Transactions (Details) [Line Items]</t>
        </is>
      </c>
    </row>
    <row r="24">
      <c r="A24" s="4" t="inlineStr">
        <is>
          <t>Cover expenses (in Dollars)</t>
        </is>
      </c>
      <c r="E24" s="6" t="n">
        <v>300000</v>
      </c>
    </row>
    <row r="25">
      <c r="A25" s="4" t="inlineStr">
        <is>
          <t>Outstanding borrowings amount (in Dollars)</t>
        </is>
      </c>
      <c r="E25" s="5" t="n">
        <v>275000</v>
      </c>
    </row>
    <row r="26">
      <c r="A26" s="4" t="inlineStr">
        <is>
          <t>Debt Instrument, Annual Principal Payment (in Dollars)</t>
        </is>
      </c>
      <c r="B26" s="6" t="n">
        <v>300000</v>
      </c>
    </row>
    <row r="27">
      <c r="A27" s="4" t="inlineStr">
        <is>
          <t>Per unit price (in Dollars per share)</t>
        </is>
      </c>
      <c r="B27" s="6" t="n">
        <v>10</v>
      </c>
    </row>
    <row r="28">
      <c r="A28" s="4" t="inlineStr">
        <is>
          <t>Outstanding balance amount (in Dollars)</t>
        </is>
      </c>
      <c r="E28" s="6" t="n">
        <v>300000</v>
      </c>
    </row>
    <row r="29">
      <c r="A29" s="4" t="inlineStr">
        <is>
          <t>Additional borrowings</t>
        </is>
      </c>
      <c r="B29" s="6" t="n">
        <v>300000</v>
      </c>
    </row>
    <row r="30">
      <c r="A30" s="4" t="inlineStr">
        <is>
          <t>Class B Common Stock [Member]</t>
        </is>
      </c>
    </row>
    <row r="31">
      <c r="A31" s="3" t="inlineStr">
        <is>
          <t>Related Party Transactions (Details) [Line Items]</t>
        </is>
      </c>
    </row>
    <row r="32">
      <c r="A32" s="4" t="inlineStr">
        <is>
          <t>Shares outstanding</t>
        </is>
      </c>
      <c r="E32" s="5" t="n">
        <v>8750000</v>
      </c>
      <c r="F32" s="5" t="n">
        <v>8750000</v>
      </c>
      <c r="G32" s="5" t="n">
        <v>8750000</v>
      </c>
      <c r="I32" s="5" t="n">
        <v>8750000</v>
      </c>
      <c r="J32" s="5" t="n">
        <v>8750000</v>
      </c>
      <c r="K32" s="5" t="n">
        <v>8750000</v>
      </c>
    </row>
    <row r="33">
      <c r="A33" s="4" t="inlineStr">
        <is>
          <t>Common stock, shares issued</t>
        </is>
      </c>
      <c r="E33" s="5" t="n">
        <v>8750000</v>
      </c>
      <c r="J33" s="5" t="n">
        <v>8750000</v>
      </c>
    </row>
    <row r="34">
      <c r="A34" s="4" t="inlineStr">
        <is>
          <t>Common stock, shares outstanding</t>
        </is>
      </c>
      <c r="E34" s="5" t="n">
        <v>8750000</v>
      </c>
      <c r="J34" s="5" t="n">
        <v>8750000</v>
      </c>
    </row>
    <row r="35">
      <c r="A35" s="4" t="inlineStr">
        <is>
          <t>Class B Common Stock [Member] | Founder Shares [Member]</t>
        </is>
      </c>
    </row>
    <row r="36">
      <c r="A36" s="3" t="inlineStr">
        <is>
          <t>Related Party Transactions (Details) [Line Items]</t>
        </is>
      </c>
    </row>
    <row r="37">
      <c r="A37" s="4" t="inlineStr">
        <is>
          <t>Common stock, shares issued</t>
        </is>
      </c>
      <c r="C37" s="5" t="n">
        <v>8768750</v>
      </c>
      <c r="D37" s="5" t="n">
        <v>8768750</v>
      </c>
    </row>
    <row r="38">
      <c r="A38" s="4" t="inlineStr">
        <is>
          <t>Common stock, shares outstanding</t>
        </is>
      </c>
      <c r="C38" s="5" t="n">
        <v>8768750</v>
      </c>
      <c r="D38" s="5" t="n">
        <v>876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7" customWidth="1" min="2" max="2"/>
    <col width="31" customWidth="1" min="3" max="3"/>
    <col width="80" customWidth="1" min="4" max="4"/>
    <col width="80" customWidth="1" min="5" max="5"/>
    <col width="24" customWidth="1" min="6" max="6"/>
  </cols>
  <sheetData>
    <row r="1">
      <c r="A1" s="1" t="inlineStr">
        <is>
          <t>Commitments and contingencies (Details)</t>
        </is>
      </c>
      <c r="B1" s="2" t="inlineStr">
        <is>
          <t>Jul. 01, 2021USD ($)$ / sharesshares</t>
        </is>
      </c>
      <c r="C1" s="2" t="inlineStr">
        <is>
          <t>Jun. 30, 2021USD ($)$ / shares</t>
        </is>
      </c>
      <c r="D1" s="2" t="inlineStr">
        <is>
          <t>Nov. 23, 2020</t>
        </is>
      </c>
      <c r="E1" s="2" t="inlineStr">
        <is>
          <t>Jun. 30, 2021USD ($)$ / shares</t>
        </is>
      </c>
      <c r="F1" s="2" t="inlineStr">
        <is>
          <t>Dec. 31, 2020$ / shares</t>
        </is>
      </c>
    </row>
    <row r="2">
      <c r="A2" s="3" t="inlineStr">
        <is>
          <t>Commitments and contingencies (Details) [Line Items]</t>
        </is>
      </c>
    </row>
    <row r="3">
      <c r="A3" s="4" t="inlineStr">
        <is>
          <t>Underwriting agreement description</t>
        </is>
      </c>
      <c r="E3"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row>
    <row r="4">
      <c r="A4" s="4" t="inlineStr">
        <is>
          <t>Sale of Stock, Price Per Share</t>
        </is>
      </c>
      <c r="C4" s="8" t="n">
        <v>0.2</v>
      </c>
      <c r="E4" s="8" t="n">
        <v>0.2</v>
      </c>
    </row>
    <row r="5">
      <c r="A5" s="4" t="inlineStr">
        <is>
          <t>Underwriting discount | $</t>
        </is>
      </c>
      <c r="E5" s="6" t="n">
        <v>6100000</v>
      </c>
    </row>
    <row r="6">
      <c r="A6" s="4" t="inlineStr">
        <is>
          <t>Subscription agreement, description</t>
        </is>
      </c>
      <c r="D6" s="4" t="inlineStr">
        <is>
          <t>On the Closing Date, a number of purchasers (each, a “Subscriber”) purchased from the Company an aggregate of 14,000,000 shares of Common Stock (the “PIPE Shares”), for a purchase price of $10.00 per share and an aggregate purchase price of $140.0 million, pursuant to separate subscription agreements entered into effective as of November 23, 2020, as amended (each, a “Subscription Agreement”).</t>
        </is>
      </c>
    </row>
    <row r="7">
      <c r="A7" s="4" t="inlineStr">
        <is>
          <t>Preferred stock , Par value</t>
        </is>
      </c>
      <c r="C7" s="7" t="n">
        <v>0.0001</v>
      </c>
      <c r="E7" s="7" t="n">
        <v>0.0001</v>
      </c>
      <c r="F7" s="7" t="n">
        <v>0.0001</v>
      </c>
    </row>
    <row r="8">
      <c r="A8" s="4" t="inlineStr">
        <is>
          <t>Subsequent Event [Member]</t>
        </is>
      </c>
    </row>
    <row r="9">
      <c r="A9" s="3" t="inlineStr">
        <is>
          <t>Commitments and contingencies (Details) [Line Items]</t>
        </is>
      </c>
    </row>
    <row r="10">
      <c r="A10" s="4" t="inlineStr">
        <is>
          <t>Deferred underwriting fees | $</t>
        </is>
      </c>
      <c r="B10" s="6" t="n">
        <v>13150000</v>
      </c>
    </row>
    <row r="11">
      <c r="A11" s="4" t="inlineStr">
        <is>
          <t>Legacy Ave Point [Member]</t>
        </is>
      </c>
    </row>
    <row r="12">
      <c r="A12" s="3" t="inlineStr">
        <is>
          <t>Commitments and contingencies (Details) [Line Items]</t>
        </is>
      </c>
    </row>
    <row r="13">
      <c r="A13" s="4" t="inlineStr">
        <is>
          <t>Conversion Ratio</t>
        </is>
      </c>
      <c r="C13" s="5" t="n">
        <v>1</v>
      </c>
    </row>
    <row r="14">
      <c r="A14" s="4" t="inlineStr">
        <is>
          <t>First Merger [Member] | Legacy Ave Point [Member] | Result Of First Merger [Member]</t>
        </is>
      </c>
    </row>
    <row r="15">
      <c r="A15" s="3" t="inlineStr">
        <is>
          <t>Commitments and contingencies (Details) [Line Items]</t>
        </is>
      </c>
    </row>
    <row r="16">
      <c r="A16" s="4" t="inlineStr">
        <is>
          <t>Common stock , Par value</t>
        </is>
      </c>
      <c r="C16" s="9" t="n">
        <v>0.001</v>
      </c>
      <c r="E16" s="10" t="n">
        <v>0.001</v>
      </c>
    </row>
    <row r="17">
      <c r="A17" s="4" t="inlineStr">
        <is>
          <t>Named Executive Shares [Member]</t>
        </is>
      </c>
    </row>
    <row r="18">
      <c r="A18" s="3" t="inlineStr">
        <is>
          <t>Commitments and contingencies (Details) [Line Items]</t>
        </is>
      </c>
    </row>
    <row r="19">
      <c r="A19" s="4" t="inlineStr">
        <is>
          <t>Share Price</t>
        </is>
      </c>
      <c r="C19" s="5" t="n">
        <v>10</v>
      </c>
      <c r="E19" s="6" t="n">
        <v>10</v>
      </c>
    </row>
    <row r="20">
      <c r="A20" s="4" t="inlineStr">
        <is>
          <t>Business Combination Agreement [Member]</t>
        </is>
      </c>
    </row>
    <row r="21">
      <c r="A21" s="3" t="inlineStr">
        <is>
          <t>Commitments and contingencies (Details) [Line Items]</t>
        </is>
      </c>
    </row>
    <row r="22">
      <c r="A22" s="4" t="inlineStr">
        <is>
          <t>Subscription agreement, description</t>
        </is>
      </c>
      <c r="D22" s="4" t="inlineStr">
        <is>
          <t>pursuant to which the PIPE Investors agreed to purchase an aggregate of 14,000,000 shares of Apex Common Stock (the “PIPE Shares”), at a purchase price of $10.00 per share for an aggregate purchase price of $140,000,000, in one or more private placement transactions (the “Private Placements”).</t>
        </is>
      </c>
    </row>
    <row r="23">
      <c r="A23" s="4" t="inlineStr">
        <is>
          <t>Business Combination Agreement [Member] | AvePoint Preferred Stock [Member]</t>
        </is>
      </c>
    </row>
    <row r="24">
      <c r="A24" s="3" t="inlineStr">
        <is>
          <t>Commitments and contingencies (Details) [Line Items]</t>
        </is>
      </c>
    </row>
    <row r="25">
      <c r="A25" s="4" t="inlineStr">
        <is>
          <t>Aggregate cash consideration, description</t>
        </is>
      </c>
      <c r="E25"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row>
    <row r="26">
      <c r="A26" s="4" t="inlineStr">
        <is>
          <t>Business Combination Agreement [Member] | Common Stock [Member] | Subsequent Event [Member]</t>
        </is>
      </c>
    </row>
    <row r="27">
      <c r="A27" s="3" t="inlineStr">
        <is>
          <t>Commitments and contingencies (Details) [Line Items]</t>
        </is>
      </c>
    </row>
    <row r="28">
      <c r="A28" s="4" t="inlineStr">
        <is>
          <t>Stock issued during period, Shares | shares</t>
        </is>
      </c>
      <c r="B28" s="5" t="n">
        <v>14000000</v>
      </c>
    </row>
    <row r="29">
      <c r="A29" s="4" t="inlineStr">
        <is>
          <t>Share Price</t>
        </is>
      </c>
      <c r="B29" s="6" t="n">
        <v>10</v>
      </c>
    </row>
    <row r="30">
      <c r="A30" s="4" t="inlineStr">
        <is>
          <t>Initial public offering amount | $</t>
        </is>
      </c>
      <c r="B30" s="6" t="n">
        <v>140000000</v>
      </c>
    </row>
    <row r="31">
      <c r="A31" s="4" t="inlineStr">
        <is>
          <t>Legacy AvePoint Preferred Stock [Member]</t>
        </is>
      </c>
    </row>
    <row r="32">
      <c r="A32" s="3" t="inlineStr">
        <is>
          <t>Commitments and contingencies (Details) [Line Items]</t>
        </is>
      </c>
    </row>
    <row r="33">
      <c r="A33" s="4" t="inlineStr">
        <is>
          <t>Preferred stock , Par value</t>
        </is>
      </c>
      <c r="C33" s="10" t="n">
        <v>0.001</v>
      </c>
      <c r="E33" s="9" t="n">
        <v>0.001</v>
      </c>
    </row>
    <row r="34">
      <c r="A34" s="4" t="inlineStr">
        <is>
          <t>Common stock , Par value</t>
        </is>
      </c>
      <c r="C34" s="11" t="n">
        <v>0.0001</v>
      </c>
      <c r="E34" s="11" t="n">
        <v>0.0001</v>
      </c>
    </row>
    <row r="35">
      <c r="A35" s="4" t="inlineStr">
        <is>
          <t>Share Price</t>
        </is>
      </c>
      <c r="C35" s="5" t="n">
        <v>10</v>
      </c>
      <c r="E35" s="5" t="n">
        <v>10</v>
      </c>
    </row>
    <row r="36">
      <c r="A36" s="4" t="inlineStr">
        <is>
          <t>Legacy AvePoint Preferred Stock [Member] | First Merger [Member]</t>
        </is>
      </c>
    </row>
    <row r="37">
      <c r="A37" s="3" t="inlineStr">
        <is>
          <t>Commitments and contingencies (Details) [Line Items]</t>
        </is>
      </c>
    </row>
    <row r="38">
      <c r="A38" s="4" t="inlineStr">
        <is>
          <t>Share Price</t>
        </is>
      </c>
      <c r="C38" s="6" t="n">
        <v>10</v>
      </c>
      <c r="E38" s="6" t="n">
        <v>10</v>
      </c>
    </row>
    <row r="39">
      <c r="A39" s="4" t="inlineStr">
        <is>
          <t>Conversion Ratio</t>
        </is>
      </c>
      <c r="C39" s="5" t="n">
        <v>1</v>
      </c>
    </row>
    <row r="40">
      <c r="A40" s="4" t="inlineStr">
        <is>
          <t>Legacy AvePoint Preferred Stock [Member] | PIPE Financing Fees [Member] | First Merger [Member]</t>
        </is>
      </c>
    </row>
    <row r="41">
      <c r="A41" s="3" t="inlineStr">
        <is>
          <t>Commitments and contingencies (Details) [Line Items]</t>
        </is>
      </c>
    </row>
    <row r="42">
      <c r="A42" s="4" t="inlineStr">
        <is>
          <t>Aggregate cash consideration | $</t>
        </is>
      </c>
      <c r="C42" s="6" t="n">
        <v>135000000</v>
      </c>
      <c r="E42" s="6" t="n">
        <v>135000000</v>
      </c>
    </row>
    <row r="43">
      <c r="A43" s="4" t="inlineStr">
        <is>
          <t>Legacy AvePoint Preferred Stock [Member] | Cash Subject To Adjustment [Member]</t>
        </is>
      </c>
    </row>
    <row r="44">
      <c r="A44" s="3" t="inlineStr">
        <is>
          <t>Commitments and contingencies (Details) [Line Items]</t>
        </is>
      </c>
    </row>
    <row r="45">
      <c r="A45" s="4" t="inlineStr">
        <is>
          <t>Aggregate cash consideration | $</t>
        </is>
      </c>
      <c r="C45" s="6" t="n">
        <v>135000000</v>
      </c>
      <c r="E45" s="6" t="n">
        <v>135000000</v>
      </c>
    </row>
    <row r="46">
      <c r="A46" s="4" t="inlineStr">
        <is>
          <t>Legacy AvePoint Preferred Stock [Member] | Issuable Upon The Conversion Of The Legacy Ave Point Preferred Stock [Member]</t>
        </is>
      </c>
    </row>
    <row r="47">
      <c r="A47" s="3" t="inlineStr">
        <is>
          <t>Commitments and contingencies (Details) [Line Items]</t>
        </is>
      </c>
    </row>
    <row r="48">
      <c r="A48" s="4" t="inlineStr">
        <is>
          <t>Common stock , Par value</t>
        </is>
      </c>
      <c r="C48" s="9" t="n">
        <v>0.001</v>
      </c>
      <c r="E48" s="9"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tockholders' Equity (Details) - $ / shares</t>
        </is>
      </c>
      <c r="B1" s="2" t="inlineStr">
        <is>
          <t>6 Months Ended</t>
        </is>
      </c>
      <c r="C1" s="2" t="inlineStr">
        <is>
          <t>12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ercentage of conversion of shares</t>
        </is>
      </c>
      <c r="B6" s="4" t="inlineStr">
        <is>
          <t>20.00%</t>
        </is>
      </c>
    </row>
    <row r="7">
      <c r="A7" s="4" t="inlineStr">
        <is>
          <t>Class A Common Stock [Member]</t>
        </is>
      </c>
    </row>
    <row r="8">
      <c r="A8" s="3" t="inlineStr">
        <is>
          <t>Stockholders' Equity (Details) [Line Items]</t>
        </is>
      </c>
    </row>
    <row r="9">
      <c r="A9" s="4" t="inlineStr">
        <is>
          <t>Common stock authorized shares</t>
        </is>
      </c>
      <c r="B9" s="5" t="n">
        <v>100000000</v>
      </c>
      <c r="C9" s="5" t="n">
        <v>100000000</v>
      </c>
    </row>
    <row r="10">
      <c r="A10" s="4" t="inlineStr">
        <is>
          <t>Common stock par value (in Dollars per share)</t>
        </is>
      </c>
      <c r="B10" s="7" t="n">
        <v>0.0001</v>
      </c>
      <c r="C10" s="7" t="n">
        <v>0.0001</v>
      </c>
    </row>
    <row r="11">
      <c r="A11" s="4" t="inlineStr">
        <is>
          <t>Common stock shares issued</t>
        </is>
      </c>
      <c r="B11" s="5" t="n">
        <v>9555785</v>
      </c>
      <c r="C11" s="5" t="n">
        <v>10555082</v>
      </c>
    </row>
    <row r="12">
      <c r="A12" s="4" t="inlineStr">
        <is>
          <t>Common stock shares outstanding</t>
        </is>
      </c>
      <c r="B12" s="5" t="n">
        <v>9555785</v>
      </c>
      <c r="C12" s="5" t="n">
        <v>10555082</v>
      </c>
    </row>
    <row r="13">
      <c r="A13" s="4" t="inlineStr">
        <is>
          <t>Shares subject to possible redemption</t>
        </is>
      </c>
      <c r="B13" s="5" t="n">
        <v>26254215</v>
      </c>
      <c r="C13" s="5" t="n">
        <v>25254918</v>
      </c>
    </row>
    <row r="14">
      <c r="A14" s="4" t="inlineStr">
        <is>
          <t>Class B Common Stock [Member]</t>
        </is>
      </c>
    </row>
    <row r="15">
      <c r="A15" s="3" t="inlineStr">
        <is>
          <t>Stockholders' Equity (Details) [Line Items]</t>
        </is>
      </c>
    </row>
    <row r="16">
      <c r="A16" s="4" t="inlineStr">
        <is>
          <t>Common stock authorized shares</t>
        </is>
      </c>
      <c r="B16" s="5" t="n">
        <v>10000000</v>
      </c>
      <c r="C16" s="5" t="n">
        <v>10000000</v>
      </c>
    </row>
    <row r="17">
      <c r="A17" s="4" t="inlineStr">
        <is>
          <t>Common stock par value (in Dollars per share)</t>
        </is>
      </c>
      <c r="B17" s="7" t="n">
        <v>0.0001</v>
      </c>
      <c r="C17" s="7" t="n">
        <v>0.0001</v>
      </c>
    </row>
    <row r="18">
      <c r="A18" s="4" t="inlineStr">
        <is>
          <t>Common stock shares issued</t>
        </is>
      </c>
      <c r="B18" s="5" t="n">
        <v>8750000</v>
      </c>
      <c r="C18" s="5" t="n">
        <v>8750000</v>
      </c>
    </row>
    <row r="19">
      <c r="A19" s="4" t="inlineStr">
        <is>
          <t>Common stock shares outstanding</t>
        </is>
      </c>
      <c r="B19" s="5" t="n">
        <v>8750000</v>
      </c>
      <c r="C19" s="5" t="n">
        <v>8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6 Months Ended</t>
        </is>
      </c>
    </row>
    <row r="2">
      <c r="B2" s="2" t="inlineStr">
        <is>
          <t>Jun. 30, 2021</t>
        </is>
      </c>
    </row>
    <row r="3">
      <c r="A3" s="3" t="inlineStr">
        <is>
          <t>Warrant Liabilities (Details) [Line Items]</t>
        </is>
      </c>
    </row>
    <row r="4">
      <c r="A4" s="4" t="inlineStr">
        <is>
          <t>Warrants exercisable, description</t>
        </is>
      </c>
      <c r="B4" s="4" t="inlineStr">
        <is>
          <t>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5">
      <c r="A5" s="4" t="inlineStr">
        <is>
          <t>Common Class A [Member]</t>
        </is>
      </c>
    </row>
    <row r="6">
      <c r="A6" s="3" t="inlineStr">
        <is>
          <t>Warrant Liabilities (Details) [Line Items]</t>
        </is>
      </c>
    </row>
    <row r="7">
      <c r="A7" s="4" t="inlineStr">
        <is>
          <t>Warrants exercisable, description</t>
        </is>
      </c>
      <c r="B7"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Fair Value Measurements (Details) - USD ($)</t>
        </is>
      </c>
      <c r="B1" s="2" t="inlineStr">
        <is>
          <t>6 Months Ended</t>
        </is>
      </c>
    </row>
    <row r="2">
      <c r="B2" s="2" t="inlineStr">
        <is>
          <t>Jun. 30, 2021</t>
        </is>
      </c>
      <c r="C2" s="2" t="inlineStr">
        <is>
          <t>Jun. 30, 2020</t>
        </is>
      </c>
      <c r="D2" s="2" t="inlineStr">
        <is>
          <t>Mar. 31, 2021</t>
        </is>
      </c>
      <c r="E2" s="2" t="inlineStr">
        <is>
          <t>Dec. 31, 2020</t>
        </is>
      </c>
    </row>
    <row r="3">
      <c r="A3" s="3" t="inlineStr">
        <is>
          <t>Fair Value Measurements (Details) [Line Items]</t>
        </is>
      </c>
    </row>
    <row r="4">
      <c r="A4" s="4" t="inlineStr">
        <is>
          <t>Trust account</t>
        </is>
      </c>
      <c r="E4" s="6" t="n">
        <v>1455</v>
      </c>
    </row>
    <row r="5">
      <c r="A5" s="4" t="inlineStr">
        <is>
          <t>Invested in U.S. Treasury Securities</t>
        </is>
      </c>
      <c r="E5" s="5" t="n">
        <v>176531482</v>
      </c>
    </row>
    <row r="6">
      <c r="A6" s="4" t="inlineStr">
        <is>
          <t>Interest expense</t>
        </is>
      </c>
      <c r="B6" s="6" t="n">
        <v>161257</v>
      </c>
      <c r="C6" s="6" t="n">
        <v>208140</v>
      </c>
    </row>
    <row r="7">
      <c r="A7" s="4" t="inlineStr">
        <is>
          <t>US Treasury Securities [Member]</t>
        </is>
      </c>
    </row>
    <row r="8">
      <c r="A8" s="3" t="inlineStr">
        <is>
          <t>Fair Value Measurements (Details) [Line Items]</t>
        </is>
      </c>
    </row>
    <row r="9">
      <c r="A9" s="4" t="inlineStr">
        <is>
          <t>Cash</t>
        </is>
      </c>
      <c r="D9" s="6" t="n">
        <v>351737387</v>
      </c>
      <c r="E9" s="6" t="n">
        <v>1753253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in Dollars per share)</t>
        </is>
      </c>
      <c r="B8" s="5" t="n">
        <v>26254215</v>
      </c>
      <c r="C8" s="5" t="n">
        <v>25254918</v>
      </c>
    </row>
    <row r="9">
      <c r="A9" s="4" t="inlineStr">
        <is>
          <t>Common stock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9555785</v>
      </c>
      <c r="C12" s="5" t="n">
        <v>10555082</v>
      </c>
    </row>
    <row r="13">
      <c r="A13" s="4" t="inlineStr">
        <is>
          <t>Common stock, shares outstanding</t>
        </is>
      </c>
      <c r="B13" s="5" t="n">
        <v>9555785</v>
      </c>
      <c r="C13" s="5" t="n">
        <v>10555082</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8750000</v>
      </c>
      <c r="C17" s="5" t="n">
        <v>8750000</v>
      </c>
    </row>
    <row r="18">
      <c r="A18" s="4" t="inlineStr">
        <is>
          <t>Common stock, shares outstanding</t>
        </is>
      </c>
      <c r="B18" s="5" t="n">
        <v>8750000</v>
      </c>
      <c r="C18"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Jun. 30, 2021</t>
        </is>
      </c>
      <c r="C1" s="2" t="inlineStr">
        <is>
          <t>Dec. 31, 2020</t>
        </is>
      </c>
    </row>
    <row r="2">
      <c r="A2" s="3" t="inlineStr">
        <is>
          <t>Assets:</t>
        </is>
      </c>
    </row>
    <row r="3">
      <c r="A3" s="4" t="inlineStr">
        <is>
          <t>Investments – U.S. Treasury Securities Money Market Fund</t>
        </is>
      </c>
      <c r="B3" s="6" t="n">
        <v>351737387</v>
      </c>
      <c r="C3" s="6" t="n">
        <v>175325383</v>
      </c>
    </row>
    <row r="4">
      <c r="A4" s="3" t="inlineStr">
        <is>
          <t>Liabilities:</t>
        </is>
      </c>
    </row>
    <row r="5">
      <c r="A5" s="4" t="inlineStr">
        <is>
          <t>Warrant Liability – Public Warrants</t>
        </is>
      </c>
      <c r="B5" s="5" t="n">
        <v>59500000</v>
      </c>
      <c r="C5" s="5" t="n">
        <v>74900000</v>
      </c>
    </row>
    <row r="6">
      <c r="A6" s="4" t="inlineStr">
        <is>
          <t>Warrant Liability – Private Placement Warrants</t>
        </is>
      </c>
      <c r="B6" s="6" t="n">
        <v>1692900</v>
      </c>
      <c r="C6" s="6" t="n">
        <v>2519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 Schedule of modified black- scholes option pricing model - USD ($)</t>
        </is>
      </c>
      <c r="B1" s="2" t="inlineStr">
        <is>
          <t>6 Months Ended</t>
        </is>
      </c>
      <c r="C1" s="2" t="inlineStr">
        <is>
          <t>12 Months Ended</t>
        </is>
      </c>
    </row>
    <row r="2">
      <c r="B2" s="2" t="inlineStr">
        <is>
          <t>Jun. 30, 2021</t>
        </is>
      </c>
      <c r="C2" s="2" t="inlineStr">
        <is>
          <t>Dec. 31, 2020</t>
        </is>
      </c>
    </row>
    <row r="3">
      <c r="A3" s="3" t="inlineStr">
        <is>
          <t>Schedule of modified black- scholes option pricing model [Abstract]</t>
        </is>
      </c>
    </row>
    <row r="4">
      <c r="A4" s="4" t="inlineStr">
        <is>
          <t>Risk-free interest rate</t>
        </is>
      </c>
      <c r="B4" s="4" t="inlineStr">
        <is>
          <t>0.87%</t>
        </is>
      </c>
      <c r="C4" s="4" t="inlineStr">
        <is>
          <t>0.42%</t>
        </is>
      </c>
    </row>
    <row r="5">
      <c r="A5" s="4" t="inlineStr">
        <is>
          <t>Expected term (years)</t>
        </is>
      </c>
      <c r="B5" s="4" t="inlineStr">
        <is>
          <t>5 years</t>
        </is>
      </c>
      <c r="C5" s="4" t="inlineStr">
        <is>
          <t>5 years 4 months 24 days</t>
        </is>
      </c>
    </row>
    <row r="6">
      <c r="A6" s="4" t="inlineStr">
        <is>
          <t>Expected volatility</t>
        </is>
      </c>
      <c r="B6" s="4" t="inlineStr">
        <is>
          <t>34.90%</t>
        </is>
      </c>
      <c r="C6" s="4" t="inlineStr">
        <is>
          <t>34.50%</t>
        </is>
      </c>
    </row>
    <row r="7">
      <c r="A7" s="4" t="inlineStr">
        <is>
          <t>Exercise price (in Dollars per share)</t>
        </is>
      </c>
      <c r="B7" s="8" t="n">
        <v>11.5</v>
      </c>
      <c r="C7" s="8" t="n">
        <v>11.5</v>
      </c>
    </row>
    <row r="8">
      <c r="A8" s="4" t="inlineStr">
        <is>
          <t>Fair value of Units (in Dollars)</t>
        </is>
      </c>
      <c r="B8" s="8" t="n">
        <v>12.25</v>
      </c>
      <c r="C8" s="8" t="n">
        <v>15.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Details) - Schedule of fair value of warrant liabilities - USD ($)</t>
        </is>
      </c>
      <c r="C1" s="2" t="inlineStr">
        <is>
          <t>3 Months Ended</t>
        </is>
      </c>
      <c r="E1" s="2" t="inlineStr">
        <is>
          <t>6 Months Ended</t>
        </is>
      </c>
    </row>
    <row r="2">
      <c r="C2" s="2" t="inlineStr">
        <is>
          <t>Mar. 31, 2021</t>
        </is>
      </c>
      <c r="D2" s="2" t="inlineStr">
        <is>
          <t>Mar. 31, 2020</t>
        </is>
      </c>
      <c r="E2" s="2" t="inlineStr">
        <is>
          <t>Jun. 30, 2021</t>
        </is>
      </c>
      <c r="F2" s="2" t="inlineStr">
        <is>
          <t>Jun. 30, 2020</t>
        </is>
      </c>
    </row>
    <row r="3">
      <c r="A3" s="4" t="inlineStr">
        <is>
          <t>Private Placement [Member]</t>
        </is>
      </c>
    </row>
    <row r="4">
      <c r="A4" s="3" t="inlineStr">
        <is>
          <t>Fair Value Measurements (Details) - Schedule of fair value of warrant liabilities [Line Items]</t>
        </is>
      </c>
    </row>
    <row r="5">
      <c r="A5" s="4" t="inlineStr">
        <is>
          <t>Fair value beginning balance</t>
        </is>
      </c>
      <c r="C5" s="6" t="n">
        <v>2519100</v>
      </c>
      <c r="D5" s="6" t="n">
        <v>822150</v>
      </c>
      <c r="E5" s="6" t="n">
        <v>2519100</v>
      </c>
      <c r="F5" s="6" t="n">
        <v>822150</v>
      </c>
    </row>
    <row r="6">
      <c r="A6" s="4" t="inlineStr">
        <is>
          <t>Change in valuation inputs or other assumptions</t>
        </is>
      </c>
      <c r="B6" s="4" t="inlineStr">
        <is>
          <t>[1]</t>
        </is>
      </c>
      <c r="C6" s="5" t="n">
        <v>-1121850</v>
      </c>
      <c r="D6" s="5" t="n">
        <v>81000</v>
      </c>
      <c r="E6" s="5" t="n">
        <v>295650</v>
      </c>
      <c r="F6" s="5" t="n">
        <v>210600</v>
      </c>
    </row>
    <row r="7">
      <c r="A7" s="4" t="inlineStr">
        <is>
          <t>Fair value ending balance</t>
        </is>
      </c>
      <c r="C7" s="5" t="n">
        <v>1397250</v>
      </c>
      <c r="D7" s="5" t="n">
        <v>903150</v>
      </c>
      <c r="E7" s="5" t="n">
        <v>1692900</v>
      </c>
      <c r="F7" s="5" t="n">
        <v>1113750</v>
      </c>
    </row>
    <row r="8">
      <c r="A8" s="4" t="inlineStr">
        <is>
          <t>Public [Member]</t>
        </is>
      </c>
    </row>
    <row r="9">
      <c r="A9" s="3" t="inlineStr">
        <is>
          <t>Fair Value Measurements (Details) - Schedule of fair value of warrant liabilities [Line Items]</t>
        </is>
      </c>
    </row>
    <row r="10">
      <c r="A10" s="4" t="inlineStr">
        <is>
          <t>Fair value beginning balance</t>
        </is>
      </c>
      <c r="C10" s="5" t="n">
        <v>74900000</v>
      </c>
      <c r="D10" s="5" t="n">
        <v>20125000</v>
      </c>
      <c r="E10" s="5" t="n">
        <v>74900000</v>
      </c>
      <c r="F10" s="5" t="n">
        <v>20125000</v>
      </c>
    </row>
    <row r="11">
      <c r="A11" s="4" t="inlineStr">
        <is>
          <t>Change in valuation inputs or other assumptions</t>
        </is>
      </c>
      <c r="B11" s="4" t="inlineStr">
        <is>
          <t>[1]</t>
        </is>
      </c>
      <c r="C11" s="5" t="n">
        <v>-29050000</v>
      </c>
      <c r="D11" s="5" t="n">
        <v>-4375000</v>
      </c>
      <c r="E11" s="5" t="n">
        <v>13650000</v>
      </c>
      <c r="F11" s="5" t="n">
        <v>14000000</v>
      </c>
    </row>
    <row r="12">
      <c r="A12" s="4" t="inlineStr">
        <is>
          <t>Fair value ending balance</t>
        </is>
      </c>
      <c r="C12" s="5" t="n">
        <v>45850000</v>
      </c>
      <c r="D12" s="5" t="n">
        <v>15750000</v>
      </c>
      <c r="E12" s="5" t="n">
        <v>59500000</v>
      </c>
      <c r="F12" s="5" t="n">
        <v>29750000</v>
      </c>
    </row>
    <row r="13">
      <c r="A13" s="4" t="inlineStr">
        <is>
          <t>Warrant Liabilities [Member]</t>
        </is>
      </c>
    </row>
    <row r="14">
      <c r="A14" s="3" t="inlineStr">
        <is>
          <t>Fair Value Measurements (Details) - Schedule of fair value of warrant liabilities [Line Items]</t>
        </is>
      </c>
    </row>
    <row r="15">
      <c r="A15" s="4" t="inlineStr">
        <is>
          <t>Fair value beginning balance</t>
        </is>
      </c>
      <c r="C15" s="5" t="n">
        <v>77419100</v>
      </c>
      <c r="D15" s="5" t="n">
        <v>20947150</v>
      </c>
      <c r="E15" s="5" t="n">
        <v>77419100</v>
      </c>
      <c r="F15" s="5" t="n">
        <v>20947150</v>
      </c>
    </row>
    <row r="16">
      <c r="A16" s="4" t="inlineStr">
        <is>
          <t>Change in valuation inputs or other assumptions</t>
        </is>
      </c>
      <c r="B16" s="4" t="inlineStr">
        <is>
          <t>[1]</t>
        </is>
      </c>
      <c r="C16" s="5" t="n">
        <v>-30171850</v>
      </c>
      <c r="D16" s="5" t="n">
        <v>-4294000</v>
      </c>
      <c r="E16" s="5" t="n">
        <v>13945650</v>
      </c>
      <c r="F16" s="5" t="n">
        <v>14210600</v>
      </c>
    </row>
    <row r="17">
      <c r="A17" s="4" t="inlineStr">
        <is>
          <t>Fair value ending balance</t>
        </is>
      </c>
      <c r="C17" s="6" t="n">
        <v>47247250</v>
      </c>
      <c r="D17" s="6" t="n">
        <v>16653150</v>
      </c>
      <c r="E17" s="6" t="n">
        <v>61192900</v>
      </c>
      <c r="F17" s="6" t="n">
        <v>30863750</v>
      </c>
    </row>
    <row r="18"/>
    <row r="19">
      <c r="A19" s="4" t="inlineStr">
        <is>
          <t>[1]</t>
        </is>
      </c>
      <c r="B19" s="4" t="inlineStr">
        <is>
          <t>Changes in valuation inputs or other assumptions are recognized in change in fair value of warrant liabilities in the consolidated statement of operations.</t>
        </is>
      </c>
    </row>
  </sheetData>
  <mergeCells count="5">
    <mergeCell ref="A1:B2"/>
    <mergeCell ref="C1:D1"/>
    <mergeCell ref="E1:F1"/>
    <mergeCell ref="A18:E18"/>
    <mergeCell ref="B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Common Stock [Member] - Subsequent Event [Member] - Business Combination Agreement [Member] $ / shares in Units, $ in Millions</t>
        </is>
      </c>
      <c r="B1" s="2" t="inlineStr">
        <is>
          <t>Jul. 01, 2021USD ($)$ / sharesshares</t>
        </is>
      </c>
    </row>
    <row r="2">
      <c r="A2" s="3" t="inlineStr">
        <is>
          <t>Subsequent Event [Line Items]</t>
        </is>
      </c>
    </row>
    <row r="3">
      <c r="A3" s="4" t="inlineStr">
        <is>
          <t>Stock issued during period, Shares | shares</t>
        </is>
      </c>
      <c r="B3" s="5" t="n">
        <v>14000000</v>
      </c>
    </row>
    <row r="4">
      <c r="A4" s="4" t="inlineStr">
        <is>
          <t>Stock issued, Price per share | $ / shares</t>
        </is>
      </c>
      <c r="B4" s="6" t="n">
        <v>10</v>
      </c>
    </row>
    <row r="5">
      <c r="A5" s="4" t="inlineStr">
        <is>
          <t>Proceeds from issuance of common stock | $</t>
        </is>
      </c>
      <c r="B5"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c r="B3" s="6" t="n">
        <v>4331469</v>
      </c>
      <c r="C3" s="6" t="n">
        <v>213837</v>
      </c>
      <c r="D3" s="6" t="n">
        <v>6173548</v>
      </c>
      <c r="E3" s="6" t="n">
        <v>408120</v>
      </c>
    </row>
    <row r="4">
      <c r="A4" s="4" t="inlineStr">
        <is>
          <t>Franchise tax expense</t>
        </is>
      </c>
      <c r="B4" s="5" t="n">
        <v>50000</v>
      </c>
      <c r="C4" s="5" t="n">
        <v>50000</v>
      </c>
      <c r="D4" s="5" t="n">
        <v>100000</v>
      </c>
      <c r="E4" s="5" t="n">
        <v>100000</v>
      </c>
    </row>
    <row r="5">
      <c r="A5" s="4" t="inlineStr">
        <is>
          <t>Loss from operations</t>
        </is>
      </c>
      <c r="B5" s="5" t="n">
        <v>-4381469</v>
      </c>
      <c r="C5" s="5" t="n">
        <v>-263837</v>
      </c>
      <c r="D5" s="5" t="n">
        <v>-6273548</v>
      </c>
      <c r="E5" s="5" t="n">
        <v>-508120</v>
      </c>
    </row>
    <row r="6">
      <c r="A6" s="3" t="inlineStr">
        <is>
          <t>Other income (expense):</t>
        </is>
      </c>
    </row>
    <row r="7">
      <c r="A7" s="4" t="inlineStr">
        <is>
          <t>Change in fair value of warrant liabilities</t>
        </is>
      </c>
      <c r="B7" s="5" t="n">
        <v>-13945650</v>
      </c>
      <c r="C7" s="5" t="n">
        <v>-14210600</v>
      </c>
      <c r="D7" s="5" t="n">
        <v>16226200</v>
      </c>
      <c r="E7" s="5" t="n">
        <v>-9916600</v>
      </c>
    </row>
    <row r="8">
      <c r="A8" s="4" t="inlineStr">
        <is>
          <t>Interest earned on investments held in Trust Account</t>
        </is>
      </c>
      <c r="B8" s="5" t="n">
        <v>8482</v>
      </c>
      <c r="C8" s="5" t="n">
        <v>131366</v>
      </c>
      <c r="D8" s="5" t="n">
        <v>40323</v>
      </c>
      <c r="E8" s="5" t="n">
        <v>1583780</v>
      </c>
    </row>
    <row r="9">
      <c r="A9" s="4" t="inlineStr">
        <is>
          <t>Total other income (expense), net</t>
        </is>
      </c>
      <c r="B9" s="5" t="n">
        <v>-13937168</v>
      </c>
      <c r="C9" s="5" t="n">
        <v>-14079234</v>
      </c>
      <c r="D9" s="5" t="n">
        <v>16266523</v>
      </c>
      <c r="E9" s="5" t="n">
        <v>-8332820</v>
      </c>
    </row>
    <row r="10">
      <c r="A10" s="4" t="inlineStr">
        <is>
          <t>Loss before provision for income taxes</t>
        </is>
      </c>
      <c r="B10" s="5" t="n">
        <v>-18318637</v>
      </c>
      <c r="C10" s="5" t="n">
        <v>-14343071</v>
      </c>
      <c r="D10" s="5" t="n">
        <v>9992975</v>
      </c>
      <c r="E10" s="5" t="n">
        <v>-8840940</v>
      </c>
    </row>
    <row r="11">
      <c r="A11" s="4" t="inlineStr">
        <is>
          <t>Provision for income taxes</t>
        </is>
      </c>
      <c r="C11" s="5" t="n">
        <v>-22769</v>
      </c>
      <c r="E11" s="5" t="n">
        <v>-415215</v>
      </c>
    </row>
    <row r="12">
      <c r="A12" s="4" t="inlineStr">
        <is>
          <t>Net income (loss)</t>
        </is>
      </c>
      <c r="B12" s="6" t="n">
        <v>-18318637</v>
      </c>
      <c r="C12" s="6" t="n">
        <v>-14365840</v>
      </c>
      <c r="D12" s="6" t="n">
        <v>9992975</v>
      </c>
      <c r="E12" s="6" t="n">
        <v>-9256155</v>
      </c>
    </row>
    <row r="13">
      <c r="A13" s="4" t="inlineStr">
        <is>
          <t>Weighted average shares outstanding of Class A redeemable common stock</t>
        </is>
      </c>
      <c r="B13" s="5" t="n">
        <v>35000000</v>
      </c>
      <c r="C13" s="5" t="n">
        <v>35000000</v>
      </c>
      <c r="D13" s="5" t="n">
        <v>35000000</v>
      </c>
      <c r="E13" s="5" t="n">
        <v>35000000</v>
      </c>
    </row>
    <row r="14">
      <c r="A14" s="4" t="inlineStr">
        <is>
          <t>Basic and diluted income per share, Class A redeemable common stock</t>
        </is>
      </c>
      <c r="B14" s="6" t="n">
        <v>0</v>
      </c>
      <c r="C14" s="6" t="n">
        <v>0</v>
      </c>
      <c r="D14" s="6" t="n">
        <v>0</v>
      </c>
      <c r="E14" s="8" t="n">
        <v>0.03</v>
      </c>
    </row>
    <row r="15">
      <c r="A15" s="4" t="inlineStr">
        <is>
          <t>Basic income (loss) per share, Class A and Class B</t>
        </is>
      </c>
      <c r="B15" s="8" t="n">
        <v>-1.92</v>
      </c>
      <c r="C15" s="8" t="n">
        <v>-1.51</v>
      </c>
      <c r="D15" s="8" t="n">
        <v>1.05</v>
      </c>
      <c r="E15" s="8" t="n">
        <v>-1.08</v>
      </c>
    </row>
    <row r="16">
      <c r="A16" s="4" t="inlineStr">
        <is>
          <t>Diluted weighted average shares outstanding of Class A and Class B non-redeemable common stock</t>
        </is>
      </c>
      <c r="D16" s="5" t="n">
        <v>35000000</v>
      </c>
    </row>
    <row r="17">
      <c r="A17" s="4" t="inlineStr">
        <is>
          <t>Non Redeemable Class A And Class B Common Stock [Member]</t>
        </is>
      </c>
    </row>
    <row r="18">
      <c r="A18" s="3" t="inlineStr">
        <is>
          <t>Other income (expense):</t>
        </is>
      </c>
    </row>
    <row r="19">
      <c r="A19" s="4" t="inlineStr">
        <is>
          <t>Basic weighted average shares outstanding of Class A and Class B non-redeemable common stock</t>
        </is>
      </c>
      <c r="B19" s="5" t="n">
        <v>9560000</v>
      </c>
      <c r="C19" s="5" t="n">
        <v>9560000</v>
      </c>
      <c r="D19" s="5" t="n">
        <v>9560000</v>
      </c>
      <c r="E19" s="5" t="n">
        <v>9560000</v>
      </c>
    </row>
    <row r="20">
      <c r="A20" s="4" t="inlineStr">
        <is>
          <t>Basic income (loss) per share, Class A and Class B</t>
        </is>
      </c>
      <c r="B20" s="8" t="n">
        <v>-1.92</v>
      </c>
      <c r="C20" s="8" t="n">
        <v>-1.51</v>
      </c>
      <c r="D20" s="8" t="n">
        <v>1.05</v>
      </c>
      <c r="E20" s="8" t="n">
        <v>-1.08</v>
      </c>
    </row>
    <row r="21">
      <c r="A21" s="4" t="inlineStr">
        <is>
          <t>Diluted weighted average shares outstanding of Class A and Class B non-redeemable common stock</t>
        </is>
      </c>
      <c r="B21" s="5" t="n">
        <v>9560000</v>
      </c>
      <c r="C21" s="5" t="n">
        <v>9560000</v>
      </c>
      <c r="D21" s="5" t="n">
        <v>10899634</v>
      </c>
      <c r="E21" s="5" t="n">
        <v>9560000</v>
      </c>
    </row>
    <row r="22">
      <c r="A22" s="4" t="inlineStr">
        <is>
          <t>Diluted loss per share, Class A and Class B</t>
        </is>
      </c>
      <c r="B22" s="8" t="n">
        <v>-1.92</v>
      </c>
      <c r="C22" s="8" t="n">
        <v>-1.51</v>
      </c>
      <c r="D22" s="8" t="n">
        <v>-0.57</v>
      </c>
      <c r="E22" s="8" t="n">
        <v>-1.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s>
  <sheetData>
    <row r="1">
      <c r="A1" s="1" t="inlineStr">
        <is>
          <t>Condensed Consolidated Statements of Changes in Stockholders' Equity (Unaudited)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Dec. 31, 2019</t>
        </is>
      </c>
      <c r="B2" s="6" t="n">
        <v>5000008</v>
      </c>
      <c r="C2" s="6" t="n">
        <v>2033317</v>
      </c>
      <c r="D2" s="6" t="n">
        <v>2965368</v>
      </c>
      <c r="E2" s="6" t="n">
        <v>448</v>
      </c>
      <c r="F2" s="6" t="n">
        <v>875</v>
      </c>
    </row>
    <row r="3">
      <c r="A3" s="4" t="inlineStr">
        <is>
          <t>Balance (in Shares) at Dec. 31, 2019</t>
        </is>
      </c>
      <c r="E3" s="5" t="n">
        <v>4482779</v>
      </c>
      <c r="F3" s="5" t="n">
        <v>8750000</v>
      </c>
    </row>
    <row r="4">
      <c r="A4" s="4" t="inlineStr">
        <is>
          <t>Change in value of Class A common stock subject to possible redemption</t>
        </is>
      </c>
      <c r="B4" s="5" t="n">
        <v>-5109690</v>
      </c>
      <c r="C4" s="5" t="n">
        <v>-5109639</v>
      </c>
      <c r="E4" s="6" t="n">
        <v>-51</v>
      </c>
    </row>
    <row r="5">
      <c r="A5" s="4" t="inlineStr">
        <is>
          <t>Change in value of Class A common stock subject to possible redemption (in Shares)</t>
        </is>
      </c>
      <c r="E5" s="5" t="n">
        <v>-510969</v>
      </c>
    </row>
    <row r="6">
      <c r="A6" s="4" t="inlineStr">
        <is>
          <t>Net income (Loss)</t>
        </is>
      </c>
      <c r="B6" s="5" t="n">
        <v>5109685</v>
      </c>
      <c r="D6" s="5" t="n">
        <v>5109685</v>
      </c>
    </row>
    <row r="7">
      <c r="A7" s="4" t="inlineStr">
        <is>
          <t>Balance at Mar. 31, 2020</t>
        </is>
      </c>
      <c r="B7" s="5" t="n">
        <v>5000003</v>
      </c>
      <c r="C7" s="5" t="n">
        <v>-3076322</v>
      </c>
      <c r="D7" s="5" t="n">
        <v>8075053</v>
      </c>
      <c r="E7" s="6" t="n">
        <v>397</v>
      </c>
      <c r="F7" s="6" t="n">
        <v>875</v>
      </c>
    </row>
    <row r="8">
      <c r="A8" s="4" t="inlineStr">
        <is>
          <t>Balance (in Shares) at Mar. 31, 2020</t>
        </is>
      </c>
      <c r="E8" s="5" t="n">
        <v>3971810</v>
      </c>
      <c r="F8" s="5" t="n">
        <v>8750000</v>
      </c>
    </row>
    <row r="9">
      <c r="A9" s="4" t="inlineStr">
        <is>
          <t>Balance at Dec. 31, 2019</t>
        </is>
      </c>
      <c r="B9" s="5" t="n">
        <v>5000008</v>
      </c>
      <c r="C9" s="5" t="n">
        <v>2033317</v>
      </c>
      <c r="D9" s="5" t="n">
        <v>2965368</v>
      </c>
      <c r="E9" s="6" t="n">
        <v>448</v>
      </c>
      <c r="F9" s="6" t="n">
        <v>875</v>
      </c>
    </row>
    <row r="10">
      <c r="A10" s="4" t="inlineStr">
        <is>
          <t>Balance (in Shares) at Dec. 31, 2019</t>
        </is>
      </c>
      <c r="E10" s="5" t="n">
        <v>4482779</v>
      </c>
      <c r="F10" s="5" t="n">
        <v>8750000</v>
      </c>
    </row>
    <row r="11">
      <c r="A11" s="4" t="inlineStr">
        <is>
          <t>Net income (Loss)</t>
        </is>
      </c>
      <c r="B11" s="5" t="n">
        <v>-9256155</v>
      </c>
    </row>
    <row r="12">
      <c r="A12" s="4" t="inlineStr">
        <is>
          <t>Balance at Jun. 30, 2020</t>
        </is>
      </c>
      <c r="B12" s="5" t="n">
        <v>5000003</v>
      </c>
      <c r="C12" s="5" t="n">
        <v>11289374</v>
      </c>
      <c r="D12" s="5" t="n">
        <v>-6290787</v>
      </c>
      <c r="E12" s="6" t="n">
        <v>541</v>
      </c>
      <c r="F12" s="6" t="n">
        <v>875</v>
      </c>
    </row>
    <row r="13">
      <c r="A13" s="4" t="inlineStr">
        <is>
          <t>Balance (in Shares) at Jun. 30, 2020</t>
        </is>
      </c>
      <c r="E13" s="5" t="n">
        <v>5408394</v>
      </c>
      <c r="F13" s="5" t="n">
        <v>8750000</v>
      </c>
    </row>
    <row r="14">
      <c r="A14" s="4" t="inlineStr">
        <is>
          <t>Balance at Mar. 31, 2020</t>
        </is>
      </c>
      <c r="B14" s="5" t="n">
        <v>5000003</v>
      </c>
      <c r="C14" s="5" t="n">
        <v>-3076322</v>
      </c>
      <c r="D14" s="5" t="n">
        <v>8075053</v>
      </c>
      <c r="E14" s="6" t="n">
        <v>397</v>
      </c>
      <c r="F14" s="6" t="n">
        <v>875</v>
      </c>
    </row>
    <row r="15">
      <c r="A15" s="4" t="inlineStr">
        <is>
          <t>Balance (in Shares) at Mar. 31, 2020</t>
        </is>
      </c>
      <c r="E15" s="5" t="n">
        <v>3971810</v>
      </c>
      <c r="F15" s="5" t="n">
        <v>8750000</v>
      </c>
    </row>
    <row r="16">
      <c r="A16" s="4" t="inlineStr">
        <is>
          <t>Change in value of Class A common stock subject to possible redemption</t>
        </is>
      </c>
      <c r="B16" s="5" t="n">
        <v>14365840</v>
      </c>
      <c r="C16" s="5" t="n">
        <v>14365696</v>
      </c>
      <c r="E16" s="6" t="n">
        <v>144</v>
      </c>
    </row>
    <row r="17">
      <c r="A17" s="4" t="inlineStr">
        <is>
          <t>Change in value of Class A common stock subject to possible redemption (in Shares)</t>
        </is>
      </c>
      <c r="E17" s="5" t="n">
        <v>1436584</v>
      </c>
    </row>
    <row r="18">
      <c r="A18" s="4" t="inlineStr">
        <is>
          <t>Net income (Loss)</t>
        </is>
      </c>
      <c r="B18" s="5" t="n">
        <v>-14365840</v>
      </c>
      <c r="D18" s="5" t="n">
        <v>-14365840</v>
      </c>
    </row>
    <row r="19">
      <c r="A19" s="4" t="inlineStr">
        <is>
          <t>Balance at Jun. 30, 2020</t>
        </is>
      </c>
      <c r="B19" s="5" t="n">
        <v>5000003</v>
      </c>
      <c r="C19" s="5" t="n">
        <v>11289374</v>
      </c>
      <c r="D19" s="5" t="n">
        <v>-6290787</v>
      </c>
      <c r="E19" s="6" t="n">
        <v>541</v>
      </c>
      <c r="F19" s="6" t="n">
        <v>875</v>
      </c>
    </row>
    <row r="20">
      <c r="A20" s="4" t="inlineStr">
        <is>
          <t>Balance (in Shares) at Jun. 30, 2020</t>
        </is>
      </c>
      <c r="E20" s="5" t="n">
        <v>5408394</v>
      </c>
      <c r="F20" s="5" t="n">
        <v>8750000</v>
      </c>
    </row>
    <row r="21">
      <c r="A21" s="4" t="inlineStr">
        <is>
          <t>Balance at Dec. 31, 2020</t>
        </is>
      </c>
      <c r="B21" s="5" t="n">
        <v>5000003</v>
      </c>
      <c r="C21" s="5" t="n">
        <v>62755739</v>
      </c>
      <c r="D21" s="5" t="n">
        <v>-57757667</v>
      </c>
      <c r="E21" s="6" t="n">
        <v>1056</v>
      </c>
      <c r="F21" s="6" t="n">
        <v>875</v>
      </c>
    </row>
    <row r="22">
      <c r="A22" s="4" t="inlineStr">
        <is>
          <t>Balance (in Shares) at Dec. 31, 2020</t>
        </is>
      </c>
      <c r="E22" s="5" t="n">
        <v>10555082</v>
      </c>
      <c r="F22" s="5" t="n">
        <v>8750000</v>
      </c>
    </row>
    <row r="23">
      <c r="A23" s="4" t="inlineStr">
        <is>
          <t>Change in value of Class A common stock subject to possible redemption</t>
        </is>
      </c>
      <c r="B23" s="5" t="n">
        <v>-28311610</v>
      </c>
      <c r="C23" s="5" t="n">
        <v>-28311326</v>
      </c>
      <c r="E23" s="6" t="n">
        <v>-284</v>
      </c>
    </row>
    <row r="24">
      <c r="A24" s="4" t="inlineStr">
        <is>
          <t>Change in value of Class A common stock subject to possible redemption (in Shares)</t>
        </is>
      </c>
      <c r="E24" s="5" t="n">
        <v>-2831161</v>
      </c>
    </row>
    <row r="25">
      <c r="A25" s="4" t="inlineStr">
        <is>
          <t>Net income (Loss)</t>
        </is>
      </c>
      <c r="B25" s="5" t="n">
        <v>28311612</v>
      </c>
      <c r="D25" s="5" t="n">
        <v>28311612</v>
      </c>
    </row>
    <row r="26">
      <c r="A26" s="4" t="inlineStr">
        <is>
          <t>Balance at Mar. 31, 2021</t>
        </is>
      </c>
      <c r="B26" s="5" t="n">
        <v>5000005</v>
      </c>
      <c r="C26" s="5" t="n">
        <v>34444413</v>
      </c>
      <c r="D26" s="5" t="n">
        <v>-29446055</v>
      </c>
      <c r="E26" s="6" t="n">
        <v>772</v>
      </c>
      <c r="F26" s="6" t="n">
        <v>875</v>
      </c>
    </row>
    <row r="27">
      <c r="A27" s="4" t="inlineStr">
        <is>
          <t>Balance (in Shares) at Mar. 31, 2021</t>
        </is>
      </c>
      <c r="E27" s="5" t="n">
        <v>7723921</v>
      </c>
      <c r="F27" s="5" t="n">
        <v>8750000</v>
      </c>
    </row>
    <row r="28">
      <c r="A28" s="4" t="inlineStr">
        <is>
          <t>Balance at Dec. 31, 2020</t>
        </is>
      </c>
      <c r="B28" s="5" t="n">
        <v>5000003</v>
      </c>
      <c r="C28" s="5" t="n">
        <v>62755739</v>
      </c>
      <c r="D28" s="5" t="n">
        <v>-57757667</v>
      </c>
      <c r="E28" s="6" t="n">
        <v>1056</v>
      </c>
      <c r="F28" s="6" t="n">
        <v>875</v>
      </c>
    </row>
    <row r="29">
      <c r="A29" s="4" t="inlineStr">
        <is>
          <t>Balance (in Shares) at Dec. 31, 2020</t>
        </is>
      </c>
      <c r="E29" s="5" t="n">
        <v>10555082</v>
      </c>
      <c r="F29" s="5" t="n">
        <v>8750000</v>
      </c>
    </row>
    <row r="30">
      <c r="A30" s="4" t="inlineStr">
        <is>
          <t>Net income (Loss)</t>
        </is>
      </c>
      <c r="B30" s="5" t="n">
        <v>9992975</v>
      </c>
    </row>
    <row r="31">
      <c r="A31" s="4" t="inlineStr">
        <is>
          <t>Balance at Jun. 30, 2021</t>
        </is>
      </c>
      <c r="B31" s="5" t="n">
        <v>5000004</v>
      </c>
      <c r="C31" s="5" t="n">
        <v>52762865</v>
      </c>
      <c r="D31" s="5" t="n">
        <v>47764692</v>
      </c>
      <c r="E31" s="6" t="n">
        <v>956</v>
      </c>
      <c r="F31" s="6" t="n">
        <v>875</v>
      </c>
    </row>
    <row r="32">
      <c r="A32" s="4" t="inlineStr">
        <is>
          <t>Balance (in Shares) at Jun. 30, 2021</t>
        </is>
      </c>
      <c r="E32" s="5" t="n">
        <v>9555785</v>
      </c>
      <c r="F32" s="5" t="n">
        <v>8750000</v>
      </c>
    </row>
    <row r="33">
      <c r="A33" s="4" t="inlineStr">
        <is>
          <t>Balance at Mar. 31, 2021</t>
        </is>
      </c>
      <c r="B33" s="5" t="n">
        <v>5000005</v>
      </c>
      <c r="C33" s="5" t="n">
        <v>34444413</v>
      </c>
      <c r="D33" s="5" t="n">
        <v>-29446055</v>
      </c>
      <c r="E33" s="6" t="n">
        <v>772</v>
      </c>
      <c r="F33" s="6" t="n">
        <v>875</v>
      </c>
    </row>
    <row r="34">
      <c r="A34" s="4" t="inlineStr">
        <is>
          <t>Balance (in Shares) at Mar. 31, 2021</t>
        </is>
      </c>
      <c r="E34" s="5" t="n">
        <v>7723921</v>
      </c>
      <c r="F34" s="5" t="n">
        <v>8750000</v>
      </c>
    </row>
    <row r="35">
      <c r="A35" s="4" t="inlineStr">
        <is>
          <t>Change in value of Class A common stock subject to possible redemption</t>
        </is>
      </c>
      <c r="B35" s="5" t="n">
        <v>18318636</v>
      </c>
      <c r="C35" s="5" t="n">
        <v>18318452</v>
      </c>
      <c r="E35" s="6" t="n">
        <v>184</v>
      </c>
    </row>
    <row r="36">
      <c r="A36" s="4" t="inlineStr">
        <is>
          <t>Change in value of Class A common stock subject to possible redemption (in Shares)</t>
        </is>
      </c>
      <c r="E36" s="5" t="n">
        <v>1831864</v>
      </c>
    </row>
    <row r="37">
      <c r="A37" s="4" t="inlineStr">
        <is>
          <t>Net income (Loss)</t>
        </is>
      </c>
      <c r="B37" s="5" t="n">
        <v>-18318637</v>
      </c>
      <c r="D37" s="5" t="n">
        <v>-18318637</v>
      </c>
    </row>
    <row r="38">
      <c r="A38" s="4" t="inlineStr">
        <is>
          <t>Balance at Jun. 30, 2021</t>
        </is>
      </c>
      <c r="B38" s="6" t="n">
        <v>5000004</v>
      </c>
      <c r="C38" s="6" t="n">
        <v>52762865</v>
      </c>
      <c r="D38" s="6" t="n">
        <v>47764692</v>
      </c>
      <c r="E38" s="6" t="n">
        <v>956</v>
      </c>
      <c r="F38" s="6" t="n">
        <v>875</v>
      </c>
    </row>
    <row r="39">
      <c r="A39" s="4" t="inlineStr">
        <is>
          <t>Balance (in Shares) at Jun. 30, 2021</t>
        </is>
      </c>
      <c r="E39" s="5" t="n">
        <v>9555785</v>
      </c>
      <c r="F39" s="5"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992975</v>
      </c>
      <c r="C4" s="6" t="n">
        <v>-9256155</v>
      </c>
    </row>
    <row r="5">
      <c r="A5" s="3" t="inlineStr">
        <is>
          <t>Adjustments to reconcile net income (loss) to net cash used in operating activities:</t>
        </is>
      </c>
    </row>
    <row r="6">
      <c r="A6" s="4" t="inlineStr">
        <is>
          <t>Change in fair value of warrant liabilities</t>
        </is>
      </c>
      <c r="B6" s="5" t="n">
        <v>-16226200</v>
      </c>
      <c r="C6" s="5" t="n">
        <v>9916600</v>
      </c>
    </row>
    <row r="7">
      <c r="A7" s="4" t="inlineStr">
        <is>
          <t>Interest earned on investments held in Trust Account</t>
        </is>
      </c>
      <c r="B7" s="5" t="n">
        <v>-40324</v>
      </c>
      <c r="C7" s="5" t="n">
        <v>-1583780</v>
      </c>
    </row>
    <row r="8">
      <c r="A8" s="3" t="inlineStr">
        <is>
          <t>Changes in operating assets and liabilities:</t>
        </is>
      </c>
    </row>
    <row r="9">
      <c r="A9" s="4" t="inlineStr">
        <is>
          <t>Prepaid expenses and other current assets</t>
        </is>
      </c>
      <c r="B9" s="5" t="n">
        <v>16809</v>
      </c>
      <c r="C9" s="5" t="n">
        <v>15803</v>
      </c>
    </row>
    <row r="10">
      <c r="A10" s="4" t="inlineStr">
        <is>
          <t>Prepaid income tax</t>
        </is>
      </c>
      <c r="B10" s="5" t="n">
        <v>184619</v>
      </c>
      <c r="C10" s="5" t="n">
        <v>0</v>
      </c>
    </row>
    <row r="11">
      <c r="A11" s="4" t="inlineStr">
        <is>
          <t>Accounts payable and accrued expenses</t>
        </is>
      </c>
      <c r="B11" s="5" t="n">
        <v>5680220</v>
      </c>
      <c r="C11" s="5" t="n">
        <v>-139785</v>
      </c>
    </row>
    <row r="12">
      <c r="A12" s="4" t="inlineStr">
        <is>
          <t>Franchise tax payable</t>
        </is>
      </c>
      <c r="B12" s="5" t="n">
        <v>-61255</v>
      </c>
      <c r="C12" s="5" t="n">
        <v>-108140</v>
      </c>
    </row>
    <row r="13">
      <c r="A13" s="4" t="inlineStr">
        <is>
          <t>Income taxes payable</t>
        </is>
      </c>
      <c r="B13" s="5" t="n">
        <v>0</v>
      </c>
      <c r="C13" s="5" t="n">
        <v>562014</v>
      </c>
    </row>
    <row r="14">
      <c r="A14" s="4" t="inlineStr">
        <is>
          <t>Net cash used in operating activities</t>
        </is>
      </c>
      <c r="B14" s="5" t="n">
        <v>-453156</v>
      </c>
      <c r="C14" s="5" t="n">
        <v>-593443</v>
      </c>
    </row>
    <row r="15">
      <c r="A15" s="3" t="inlineStr">
        <is>
          <t>Cash Flows from Investing Activities:</t>
        </is>
      </c>
    </row>
    <row r="16">
      <c r="A16" s="4" t="inlineStr">
        <is>
          <t>Cash withdrawn from Trust Account to pay franchise taxes</t>
        </is>
      </c>
      <c r="B16" s="5" t="n">
        <v>161257</v>
      </c>
      <c r="C16" s="5" t="n">
        <v>208140</v>
      </c>
    </row>
    <row r="17">
      <c r="A17" s="4" t="inlineStr">
        <is>
          <t>Net cash provided by investing activities</t>
        </is>
      </c>
      <c r="B17" s="5" t="n">
        <v>161257</v>
      </c>
      <c r="C17" s="5" t="n">
        <v>208140</v>
      </c>
    </row>
    <row r="18">
      <c r="A18" s="3" t="inlineStr">
        <is>
          <t>Cash Flows from Financing Activities</t>
        </is>
      </c>
    </row>
    <row r="19">
      <c r="A19" s="4" t="inlineStr">
        <is>
          <t>Proceeds from convertible promissory note – related party</t>
        </is>
      </c>
      <c r="B19" s="5" t="n">
        <v>300000</v>
      </c>
      <c r="C19" s="5" t="n">
        <v>0</v>
      </c>
    </row>
    <row r="20">
      <c r="A20" s="4" t="inlineStr">
        <is>
          <t>Net cash provided by financing activities</t>
        </is>
      </c>
      <c r="B20" s="5" t="n">
        <v>300000</v>
      </c>
      <c r="C20" s="5" t="n">
        <v>0</v>
      </c>
    </row>
    <row r="21">
      <c r="A21" s="4" t="inlineStr">
        <is>
          <t>Net Change in Cash and Cash Equivalents</t>
        </is>
      </c>
      <c r="B21" s="5" t="n">
        <v>8101</v>
      </c>
      <c r="C21" s="5" t="n">
        <v>-385303</v>
      </c>
    </row>
    <row r="22">
      <c r="A22" s="4" t="inlineStr">
        <is>
          <t>Cash and Cash Equivalents – Beginning of period</t>
        </is>
      </c>
      <c r="B22" s="5" t="n">
        <v>197628</v>
      </c>
      <c r="C22" s="5" t="n">
        <v>994810</v>
      </c>
    </row>
    <row r="23">
      <c r="A23" s="4" t="inlineStr">
        <is>
          <t>Cash and Cash Equivalents – End of period</t>
        </is>
      </c>
      <c r="B23" s="5" t="n">
        <v>205729</v>
      </c>
      <c r="C23" s="5" t="n">
        <v>609507</v>
      </c>
    </row>
    <row r="24">
      <c r="A24" s="3" t="inlineStr">
        <is>
          <t>Non-Cash investing and financing activities:</t>
        </is>
      </c>
    </row>
    <row r="25">
      <c r="A25" s="4" t="inlineStr">
        <is>
          <t>Change in value of common stock subject to possible redemption</t>
        </is>
      </c>
      <c r="B25" s="6" t="n">
        <v>9992974</v>
      </c>
      <c r="C25" s="6" t="n">
        <v>-9256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DESCRIPTION OF ORGANIZATION AND BUSINESS OPERATIONS Apex Technology Acquisition Corporation (the “Company”), predecessor to AvePoint, Inc., was a blank check company incorporated in Delaware on April 5, 2019. The Company was formed for the purpose of entering into a merger, capital stock exchange, asset acquisition, stock purchase, reorganization or similar business combination with one or more businesses (the “Business Combination”). The Company had two subsidiaries, Athena Technology Merger Sub, Inc., a wholly-owned subsidiary of the Company incorporated in Delaware on October 13, 2020 (“Merger Sub 1”) and Athena Technology Merger Sub 2, LLC, a wholly-owned subsidiary of the Company incorporated in Delaware on November 2, 2020 (“Merger Sub 2”, and together with Merger Sub 1, the “Merger Subs”). As of June 30, 2021, the Company had not commenced any operations. All activity through June 30, 2021 related to the Company’s formation, its initial public offering (the “Initial Public Offering”), identifying a target company for a Business Combination and activities in connection with the proposed acquisition of AvePoint, Inc., a Delaware corporation (“Legacy AvePoint”) (see Note 6) which closed on July 1, 2021. The Company did not generate any operating revenues until after the completion of its initial Business Combination. The Company generated non-operating The Company provided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held on June 30, 2021. In connection with Special Meeting and the Business Combination, holders of 17,372 shares of the Company’s common stock, par value On July 1, 2021 (the “Closing Date”), Legacy AvePoint, the Company, Merger Sub 1 and Merger Sub 2, consummated the closing of the transactions contemplated by the Business Combination Agreement and Plan of Reorganization, dated November 23, 2020, by and among the Company, Legacy AvePoint and Merger Subs, as amended by Amendment No. 1, dated December 30, 2020, Amendment No. 2, dated March 8, 2021 and Amendment No. 3, dated May 18, 2021 (the “Business Combination Agreement”), following the approval at a special meeting of the stockholders of the Company held on June 30, 2021 (the “Special Meeting”). Pursuant to the terms of the Business Combination Agreement, a business combination of Legacy AvePoint and the Company was effected by the merger of Merger Sub 1 with and into Legacy AvePoint (the “First Merger”), with Legacy AvePoint surviving the First Merger as a wholly-owned subsidiary of Apex, and promptly following the First Merger, Legacy AvePoint was merged with and into Merger Sub 2 (the “Second Merger”), with Merger Sub 2 surviving the Second Merger (the “Surviving Entity”) as a wholly-owned subsidiary of the Company (the Second Merger together with the First Merger, the “Mergers” and, collectively with the other transactions described in the Business Combination Agreement, the “Business Combination”). Following the consummation of the Mergers on the Closing Date, the Surviving Entity changed its name to AvePoint US, LLC and the Company changed its name from Apex Technology Acquisition Corporation to AvePoint,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 o 10-Q S-X The accompanying unaudited condensed consolidated financial statements should be read in conjunction with the Company’s Annual Report on Form 10-K/A 10-K/A Principles of Consolidation The accompanying unaudited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unaudited condensed consolidated balance sheets. 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unaudited condensed consolidated statements of operations. Offering costs associated with the Class A common stock issued were charged to stockholders’ equity upon the completion of the Initial Public Offering. Aggregate offering costs amounted to $19,806,442, of which $18,818,200 were charged to stockholders’ equity upon the completion of the Initial Public Offering and $988,242 were charged as an expense to the unaudited condensed consolidated statement of opera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 r The Company’s taxable income primarily consists of interest income on the Trust Account. The Company’s general and administrative costs are generally considered start-up 23,000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s unaudited condensed consolidated statements of operations includes a presentation two-class non-redeemable non-redeemable non-redeemable The following table reflects the calculation of basic and diluted net income (loss) per share for common shares (in dollars, except share amounts):
Three Months Ended Six Months Ended June 30,
2021 2020 2021 2020
Redeemable Class A Common Stock
Numerator: Earnings allocable to Redeemable Class A Common Stock
Interest Income $ 8,482 $ 131,366 $ 40,323 $ 1,583,780
Income Tax and Franchise Tax (8,482 ) (72,769 ) (40,323 ) (515,215 )
Net Earnings $ — $ 58,597 $ — $ 1,068,565
Denominator: Weighted Average Redeemable Class A Common
Redeemable Class A Common Stock, Basic and Diluted 35,000,000 35,000,000 35,000,000 35,000,000
Earnings/Basic $ 0.00 $ 0.00 $ 0.00 $ 0.03
Non-Redeemable
Numerator: Net Loss minus Redeemable Net Earnings
Net income (loss) $ (18,318,637 ) $ (14,365,840 ) $ 9,992,975 $ (9,256,155 )
Les: Net Earnings allocable to Redeemable Class A Common Stock — (58,597 ) — (1,068,565 )
Non-Redeemable $ (18,318,637 ) $ (14,424,437 ) $ 9,992,975 $ (10,324,720 )
Denominator: Weighted Average Non-Redeemable
Class A and B Non-Redeemable 9,560,000 9,560,000 9,560,000 9,560,000
Income (Loss)/Basic Non-Redeemable $ (1.92 ) $ (1.51 ) $ 1.05 $ (1.08 )
Class A and B Non-Redeemable Common Stock, Diluted 9,560,000 9,560,000 10,899,634 9,560,000
Loss/Diluted Non-Redeemable Class A and B Common $ (1.92 ) $ (1.51 ) $ (0.57 ) $ (1.08 )
Concentration of Credit Risk Financial instruments that potentially subject t c a i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Recent Accounting Standards In August 2020, the FASB issued ASU No. 2020-06, “Debt—Debt (Subtopic 470-20) t (Subtopic 815-40): 2020-06”), 2020-06 2020-06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04Z</dcterms:created>
  <dcterms:modified xmlns:dcterms="http://purl.org/dc/terms/" xmlns:xsi="http://www.w3.org/2001/XMLSchema-instance" xsi:type="dcterms:W3CDTF">2021-08-16T20:30:04Z</dcterms:modified>
</cp:coreProperties>
</file>